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LONG-LIVED ASSET IMPAIRMENTS" sheetId="9" state="visible" r:id="rId9"/>
    <sheet xmlns:r="http://schemas.openxmlformats.org/officeDocument/2006/relationships" name="GOODWILL IMPAIRMENT" sheetId="10" state="visible" r:id="rId10"/>
    <sheet xmlns:r="http://schemas.openxmlformats.org/officeDocument/2006/relationships" name="CONTINGENCIES"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INVESTMENT" sheetId="16" state="visible" r:id="rId16"/>
    <sheet xmlns:r="http://schemas.openxmlformats.org/officeDocument/2006/relationships" name="PARTNERS' CAPITAL" sheetId="17" state="visible" r:id="rId17"/>
    <sheet xmlns:r="http://schemas.openxmlformats.org/officeDocument/2006/relationships" name="REVENUE FROM CONTRACTS WITH CUS" sheetId="18" state="visible" r:id="rId18"/>
    <sheet xmlns:r="http://schemas.openxmlformats.org/officeDocument/2006/relationships" name="EARNINGS PER LIMITED PARTNER UN" sheetId="19" state="visible" r:id="rId19"/>
    <sheet xmlns:r="http://schemas.openxmlformats.org/officeDocument/2006/relationships" name="WORKERS' COMPENSATION AND PNEUM" sheetId="20" state="visible" r:id="rId20"/>
    <sheet xmlns:r="http://schemas.openxmlformats.org/officeDocument/2006/relationships" name="COMMON UNIT-BASED COMPENSATION " sheetId="21" state="visible" r:id="rId21"/>
    <sheet xmlns:r="http://schemas.openxmlformats.org/officeDocument/2006/relationships" name="COMPONENTS OF PENSION PLAN NET "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ORGANIZATION AND PRESENTATION (" sheetId="25" state="visible" r:id="rId25"/>
    <sheet xmlns:r="http://schemas.openxmlformats.org/officeDocument/2006/relationships" name="INVENTORIES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VARIABLE INTEREST ENTITIES (Tab" sheetId="29" state="visible" r:id="rId29"/>
    <sheet xmlns:r="http://schemas.openxmlformats.org/officeDocument/2006/relationships" name="INVESTMENT (Tables)" sheetId="30" state="visible" r:id="rId30"/>
    <sheet xmlns:r="http://schemas.openxmlformats.org/officeDocument/2006/relationships" name="PARTNERS' CAPITAL (Tables)" sheetId="31" state="visible" r:id="rId31"/>
    <sheet xmlns:r="http://schemas.openxmlformats.org/officeDocument/2006/relationships" name="REVENUE FROM CONTRACTS WITH C_2" sheetId="32" state="visible" r:id="rId32"/>
    <sheet xmlns:r="http://schemas.openxmlformats.org/officeDocument/2006/relationships" name="EARNINGS PER LIMITED PARTNER _2" sheetId="33" state="visible" r:id="rId33"/>
    <sheet xmlns:r="http://schemas.openxmlformats.org/officeDocument/2006/relationships" name="WORKERS' COMPENSATION AND PNE_2" sheetId="34" state="visible" r:id="rId34"/>
    <sheet xmlns:r="http://schemas.openxmlformats.org/officeDocument/2006/relationships" name="COMMON UNIT-BASED COMPENSATIO_2" sheetId="35" state="visible" r:id="rId35"/>
    <sheet xmlns:r="http://schemas.openxmlformats.org/officeDocument/2006/relationships" name="COMPONENTS OF PENSION PLAN NE_2" sheetId="36" state="visible" r:id="rId36"/>
    <sheet xmlns:r="http://schemas.openxmlformats.org/officeDocument/2006/relationships" name="SEGMENT INFORMATION (Tables)" sheetId="37" state="visible" r:id="rId37"/>
    <sheet xmlns:r="http://schemas.openxmlformats.org/officeDocument/2006/relationships" name="LONG-LIVED ASSET IMPAIRMENTS (D" sheetId="38" state="visible" r:id="rId38"/>
    <sheet xmlns:r="http://schemas.openxmlformats.org/officeDocument/2006/relationships" name="GOODWILL IMPAIRMENT (Details)" sheetId="39" state="visible" r:id="rId39"/>
    <sheet xmlns:r="http://schemas.openxmlformats.org/officeDocument/2006/relationships" name="INVENTORIES (Details)" sheetId="40" state="visible" r:id="rId40"/>
    <sheet xmlns:r="http://schemas.openxmlformats.org/officeDocument/2006/relationships" name="FAIR VALUE MEASUREMENTS (Detail" sheetId="41" state="visible" r:id="rId41"/>
    <sheet xmlns:r="http://schemas.openxmlformats.org/officeDocument/2006/relationships" name="LONG-TERM DEBT - Components (De" sheetId="42" state="visible" r:id="rId42"/>
    <sheet xmlns:r="http://schemas.openxmlformats.org/officeDocument/2006/relationships" name="LONG-TERM DEBT - Credit Facilit" sheetId="43" state="visible" r:id="rId43"/>
    <sheet xmlns:r="http://schemas.openxmlformats.org/officeDocument/2006/relationships" name="LONG-TERM DEBT - 2025 Senior No" sheetId="44" state="visible" r:id="rId44"/>
    <sheet xmlns:r="http://schemas.openxmlformats.org/officeDocument/2006/relationships" name="LONG-TERM DEBT - Securitization" sheetId="45" state="visible" r:id="rId45"/>
    <sheet xmlns:r="http://schemas.openxmlformats.org/officeDocument/2006/relationships" name="LONG-TERM DEBT - Equipment fina" sheetId="46" state="visible" r:id="rId46"/>
    <sheet xmlns:r="http://schemas.openxmlformats.org/officeDocument/2006/relationships" name="LONG-TERM DEBT - Line of Credit" sheetId="47" state="visible" r:id="rId47"/>
    <sheet xmlns:r="http://schemas.openxmlformats.org/officeDocument/2006/relationships" name="VARIABLE INTEREST ENTITIES - Ca" sheetId="48" state="visible" r:id="rId48"/>
    <sheet xmlns:r="http://schemas.openxmlformats.org/officeDocument/2006/relationships" name="VARIABLE INTEREST ENTITIES - Al" sheetId="49" state="visible" r:id="rId49"/>
    <sheet xmlns:r="http://schemas.openxmlformats.org/officeDocument/2006/relationships" name="INVESTMENT - AllDale (Details)" sheetId="50" state="visible" r:id="rId50"/>
    <sheet xmlns:r="http://schemas.openxmlformats.org/officeDocument/2006/relationships" name="PARTNERS' CAPITAL - Distributio" sheetId="51" state="visible" r:id="rId51"/>
    <sheet xmlns:r="http://schemas.openxmlformats.org/officeDocument/2006/relationships" name="PARTNERS' CAPITAL - Narrative (" sheetId="52" state="visible" r:id="rId52"/>
    <sheet xmlns:r="http://schemas.openxmlformats.org/officeDocument/2006/relationships" name="PARTNERS' CAPITAL - Change (Det"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EARNINGS PER LIMITED PARTNER _3" sheetId="56" state="visible" r:id="rId56"/>
    <sheet xmlns:r="http://schemas.openxmlformats.org/officeDocument/2006/relationships" name="WORKERS' COMPENSATION AND PNE_3" sheetId="57" state="visible" r:id="rId57"/>
    <sheet xmlns:r="http://schemas.openxmlformats.org/officeDocument/2006/relationships" name="WORKERS' COMPENSATION AND PNE_4" sheetId="58" state="visible" r:id="rId58"/>
    <sheet xmlns:r="http://schemas.openxmlformats.org/officeDocument/2006/relationships" name="COMMON UNIT-BASED COMPENSATIO_3" sheetId="59" state="visible" r:id="rId59"/>
    <sheet xmlns:r="http://schemas.openxmlformats.org/officeDocument/2006/relationships" name="COMMON UNIT-BASED COMPENSATIO_4" sheetId="60" state="visible" r:id="rId60"/>
    <sheet xmlns:r="http://schemas.openxmlformats.org/officeDocument/2006/relationships" name="COMMON UNIT-BASED COMPENSATIO_5" sheetId="61" state="visible" r:id="rId61"/>
    <sheet xmlns:r="http://schemas.openxmlformats.org/officeDocument/2006/relationships" name="COMPONENTS OF PENSION PLAN NE_3" sheetId="62" state="visible" r:id="rId62"/>
    <sheet xmlns:r="http://schemas.openxmlformats.org/officeDocument/2006/relationships" name="SEGMENT INFORMATION - Segment R" sheetId="63" state="visible" r:id="rId63"/>
    <sheet xmlns:r="http://schemas.openxmlformats.org/officeDocument/2006/relationships" name="SEGMENT INFORMATION - EBITDA Ex" sheetId="64" state="visible" r:id="rId64"/>
    <sheet xmlns:r="http://schemas.openxmlformats.org/officeDocument/2006/relationships" name="SEGMENT INFORMATION - EBITDA Re"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26823</t>
        </is>
      </c>
    </row>
    <row r="9">
      <c r="A9" s="4" t="inlineStr">
        <is>
          <t>Entity Registrant Name</t>
        </is>
      </c>
      <c r="B9" s="4" t="inlineStr">
        <is>
          <t>ALLIANCE RESOURCE PARTNERS LP</t>
        </is>
      </c>
    </row>
    <row r="10">
      <c r="A10" s="4" t="inlineStr">
        <is>
          <t>Entity Incorporation, State or Country Code</t>
        </is>
      </c>
      <c r="B10" s="4" t="inlineStr">
        <is>
          <t>DE</t>
        </is>
      </c>
    </row>
    <row r="11">
      <c r="A11" s="4" t="inlineStr">
        <is>
          <t>Entity Tax Identification Number</t>
        </is>
      </c>
      <c r="B11" s="4" t="inlineStr">
        <is>
          <t>73-1564280</t>
        </is>
      </c>
    </row>
    <row r="12">
      <c r="A12" s="4" t="inlineStr">
        <is>
          <t>Entity Address, Address Line One</t>
        </is>
      </c>
      <c r="B12" s="4" t="inlineStr">
        <is>
          <t>1717 South Boulder Avenue, Suite 400</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19</t>
        </is>
      </c>
    </row>
    <row r="16">
      <c r="A16" s="4" t="inlineStr">
        <is>
          <t>City Area Code</t>
        </is>
      </c>
      <c r="B16" s="4" t="inlineStr">
        <is>
          <t>918</t>
        </is>
      </c>
    </row>
    <row r="17">
      <c r="A17" s="4" t="inlineStr">
        <is>
          <t>Local Phone Number</t>
        </is>
      </c>
      <c r="B17" s="4" t="inlineStr">
        <is>
          <t>295-7600</t>
        </is>
      </c>
    </row>
    <row r="18">
      <c r="A18" s="4" t="inlineStr">
        <is>
          <t>Title of 12(b) Security</t>
        </is>
      </c>
      <c r="B18" s="4" t="inlineStr">
        <is>
          <t>Common units</t>
        </is>
      </c>
    </row>
    <row r="19">
      <c r="A19" s="4" t="inlineStr">
        <is>
          <t>Trading Symbol</t>
        </is>
      </c>
      <c r="B19" s="4" t="inlineStr">
        <is>
          <t>ARL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Units Outstanding</t>
        </is>
      </c>
      <c r="C27" s="5" t="n">
        <v>127195219</v>
      </c>
    </row>
    <row r="28">
      <c r="A28" s="4" t="inlineStr">
        <is>
          <t>Entity Central Index Key</t>
        </is>
      </c>
      <c r="B28" s="4" t="inlineStr">
        <is>
          <t>000108660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IMPAIRMENT</t>
        </is>
      </c>
      <c r="B1" s="2" t="inlineStr">
        <is>
          <t>6 Months Ended</t>
        </is>
      </c>
    </row>
    <row r="2">
      <c r="B2" s="2" t="inlineStr">
        <is>
          <t>Jun. 30, 2021</t>
        </is>
      </c>
    </row>
    <row r="3">
      <c r="A3" s="3" t="inlineStr">
        <is>
          <t>GOODWILL IMPAIRMENT</t>
        </is>
      </c>
    </row>
    <row r="4">
      <c r="A4" s="4" t="inlineStr">
        <is>
          <t>GOODWILL IMPAIRMENT</t>
        </is>
      </c>
      <c r="B4" s="4" t="inlineStr">
        <is>
          <t>3. GOODWILL IMPAIRMENT ​ During the first quarter of 2020, we considered whether an interim test of our consolidated goodwill of $136.4 million was necessary. Our consolidated goodwill included $132.0 million recorded in our Illinois Basin Coal Operations segment in conjunction with our acquisition of the Hamilton County Coal, LLC ("Hamilton") mine on July 31, 2015. We assessed certain events and changes in circumstances, including a) adverse industry and market developments, including the impact of the COVID-19 pandemic, b) our response to these developments, including temporarily ceasing production at several mines, including our Hamilton mine and c) our actual performance during the quarter. After consideration of these events and changes in circumstances, we performed an interim test of the goodwill associated with Hamilton comparing Hamilton's carrying amount to its fair value. ​ We estimated the fair value of Hamilton using an income approach utilizing a discounted cash flow model. The assumptions used in the discounted cash flow model included estimated production, forward coal prices, operating expenses, capital expenditures and a weighted average cost of capital. Our forecasts of future cash flows considered market conditions at the time of the assessment and our estimate of the mine's performance in future years based on the information available to us. Key assumptions used in our valuation were not observable in active markets; therefore, the fair value measurements represent Level 3 fair value measurements. The fair value of Hamilton was determined to be below its carrying amount (including goodwill) by more than the recorded balance of goodwill associated with the mine. Accordingly, we recognized an impairment charge of $132.0 million consisting of the total carrying amount of goodwill associated with Hamilton. This impairment charge reduced our consolidated goodwill balance to $4.4 million. During the first quarter of 2020, we also performed an interim test on ARLP's remaining goodwill balances not associated with Hamilton and concluded no impairment was necessary for our other reporting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1</t>
        </is>
      </c>
    </row>
    <row r="3">
      <c r="A3" s="3" t="inlineStr">
        <is>
          <t>CONTINGENCIES</t>
        </is>
      </c>
    </row>
    <row r="4">
      <c r="A4" s="4" t="inlineStr">
        <is>
          <t>CONTINGENCIES</t>
        </is>
      </c>
      <c r="B4" s="4" t="inlineStr">
        <is>
          <t>4. CONTINGENCIES ​ We are party to litigation that has been initiated against certain of our subsidiaries in which the plaintiffs allege violations of the Fair Labor Standards Act and Kentucky Wage and Hour Act due to an alleged failure to compensate for time "donning" and "doffing" equipment and to account for certain bonuses in the calculation of overtime rates and pay. The plaintiffs seek class or collective action certification. Because the litigation of these matters is in the early stages, we cannot reasonably estimate a range of potential exposure at this time. We believe the plaintiffs’ claims are without merit and our ultimate exposure, if any, will not be material to our results of operations or financial position and we intend to defend the litigation vigorously. However, if our current belief that the claims are without merit is not upheld, it is reasonably possible that the ultimate resolution of these matters could result in a potential loss that may be material to our results of operations.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such matters could have a material adverse effect on our business an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5. INVENTORIES ​ Inventories consist of the following: ​ ​ ​ ​ ​ ​ ​ ​ ​ ​ ​ June 30, ​ December 31, ​ ​ ​ 2021 2020 ​ ​ (in thousands) ​ ​ ​ ​ ​ ​ ​ ​ ​ Coal ​ $ 40,091 ​ $ 19,756 ​ Supplies (net of reserve for obsolescence of $5,548 and $5,547, respectively) ​ 34,414 ​ 36,651 ​ Total inventories, net ​ $ 74,505 ​ $ 56,4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6. FAIR VALUE MEASUREMENTS ​ The following table summarizes our fair value measurements within the hierarchy not included elsewhere in these notes: ​ ​ ​ ​ ​ ​ ​ ​ ​ ​ ​ ​ ​ ​ ​ ​ ​ ​ ​ ​ ​ ​ ​ June 30, 2021 ​ December 31, 2020 ​ ​ Level 1 Level 2 Level 3 Level 1 Level 2 Level 3 ​ ​ (in thousands) ​ Long-term debt ​ $ — ​ $ 479,993 ​ $ — ​ $ — ​ $ 518,317 ​ $ — ​ Total ​ $ — ​ $ 479,993 ​ $ — ​ $ — ​ $ 518,317 ​ $ — ​ ​ The carrying amounts for cash equivalents, accounts receivable, accounts payable, accrued and other liabiliti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7 – Long-Term Debt). The fair value of debt, which is based upon these interest rates, is classified as a Level 2 measurement under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7. LONG-TERM DEBT ​ Long-term debt consists of the following: ​ ​ ​ ​ ​ ​ ​ ​ ​ ​ ​ ​ ​ ​ ​ ​ ​ ​ ​ Unamortized Discount and ​ ​ ​ Principal ​ Debt Issuance Costs ​ ​ ​ June 30, ​ December 31, ​ June 30, ​ December 31, ​ ​ 2021 2020 2021 2020 ​ ​ (in thousands) ​ Revolving credit facility ​ $ — ​ $ 87,500 ​ $ (6,067) ​ $ (7,196) ​ Senior notes ​ 400,000 ​ 400,000 ​ (3,506) ​ (3,964) ​ Securitization facility ​ ​ 38,100 ​ ​ 55,900 ​ ​ — ​ ​ — ​ May 2019 equipment financing ​ ​ 3,256 ​ ​ 4,956 ​ ​ — ​ ​ — ​ November 2019 equipment financing ​ ​ 37,231 ​ ​ 42,367 ​ ​ — ​ ​ — ​ June 2020 equipment financing ​ ​ 11,357 ​ ​ 13,057 ​ ​ — ​ ​ — ​ Line of credit ​ ​ 1,830 ​ ​ — ​ ​ — ​ ​ — ​ ​ ​ 491,774 ​ 603,780 ​ (9,573) ​ (11,160) ​ Less current maturities ​ (55,558) ​ (73,199) ​ — ​ — ​ Total long-term debt ​ $ 436,216 ​ $ 530,581 ​ $ (9,573) ​ $ (11,160) ​ ​ Credit Facility. ​ The Credit Agreement is guaranteed by certain of our Intermediate Partnership's material direct and indirect subsidiaries (the "Restricted Subsidiaries") and is secured by substantially all the assets of the Restricted Subsidiaries. The Credit Agreement is also guaranteed by Alliance Minerals but the oil and gas minerals assets of Alliance Minerals and its direct and indirect subsidiaries (collectively with Alliance Minerals, the "Unrestricted Subsidiaries") are not collateral under the Credit Agreement. Borrowings under the Revolving Credit Facility bear interest, at our option,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Revolving Credit Facility was 2.71% as of June 30, 2021. On June 30, 2021, we had $21.8 million of letters of credit outstanding with $437.7 million available for borrowing under the Revolving Credit Facility. We incur an annual commitment fee of 0.35% on the undrawn portion of the Revolving Credit Facility. We utilize the Revolving Credit Facility, as appropriate, for working capital requirements, capital expenditures and investments, scheduled debt payments and distribution payments. ​ The Credit Agreement contains various restrictions affecting the Intermediate Partnership and its Restricted Subsidiaries including, among other things, restrictions on incurrence of additional indebtedness and liens, sale of assets, investments, mergers and consolidations and transactions with affiliates, including transactions with Unrestricted Subsidiaries. In each case, these restrictions are subject to various exceptions. In addition, the payment of cash distributions is restricted if such payment would result in a fixed charge coverage ratio of less than 1.0 to 1.0 (as defined in the Credit Agreement) for the four most recently ended fiscal quarters. The Credit Agreement requires the Intermediate Partnership to maintain (a) a debt to cash flow ratio of not more than 2.5 to 1.0, (b) a cash flow to interest expense ratio of not less than 3.0 to 1.0 and (c) a first lien debt to cash flow ratio of not more than 1.5 to 1.0, in each case, during the four most recently ended fiscal quarters. The debt to cash flow ratio, cash flow to interest expense ratio and first lien debt to cash flow ratio were 1.08 to 1.0, 10.66 to 1.0 and 0.20 to 1.0, respectively, for the trailing twelve months ended June 30, 2021. We remained in compliance with the covenants of the Credit Agreement as of June 30, 2021 and anticipate remaining in compliance with the covenants. ​ Senior Notes. On April 24, 2017, the Intermediate Partnership and Alliance Resource Finance Corporation (as co-issuer), a wholly owned subsidiary of the Intermediate Partnership ("Alliance Finance"), issued an aggregate principal amount of $400.0 million of senior unsecured notes due 2025 ("Senior Notes") in a private placement to qualified institutional buyers. The Senior Notes have a term of eight years , maturing on May 1, 2025 (the "Term") and accrue interest at an annual rate of 7.5% .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The issuers of the Senior Notes may redeem all or a part of the notes at any time at redemption prices set forth in the indenture governing the Senior Notes. ​ Accounts Receivable Securitization. ​ May 2019 Equipment Financing . On May 17, 2019, the Intermediate Partnership entered into an equipment financing arrangement accounted for as debt, wherein the Intermediate Partnership received $10.0 million in exchange for conveying its interest in certain equipment owned indirectly by the Intermediate Partnership and entering into a master lease agreement for that equipment (the "May 2019 Equipment Financing"). The May 2019 Equipment Financing contains customary terms and events of default and provides for thirty-six monthly payments with an implicit interest rate of 6.25% , maturing on May 1, 2022. Upon maturity, the equipment will revert to the Intermediate Partnership. ​ November 2019 Equipment Financing. On November 6, 2019, the Intermediate Partnership entered into an equipment financing arrangement accounted for as debt, wherein the Intermediate Partnership received $53.1 million in exchange for conveying its interest in certain equipment owned indirectly by the Intermediate Partnership and entering into a master lease agreement for that equipment (the "November 2019 Equipment Financing"). The November 2019 Equipment Financing contains customary terms and events of default and an implicit interest rate of 4.75% , providing for a four-year term with forty-seven monthly payments of $1.0 million and a balloon payment of $11.6 million upon maturity on November 6, 2023. Upon maturity, the equipment will revert to the Intermediate Partnership. ​ June 2020 Equipment Financing. On June 5, 2020, the Intermediate Partnership entered into an equipment financing arrangement accounted for as debt, wherein the Intermediate Partnership received $14.7 million in exchange for conveying its interest in certain equipment owned indirectly by the Intermediate Partnership and entering into a master lease agreement for that equipment (the "June 2020 Equipment Financing"). The June 2020 Equipment Financing contains customary terms and events of default and provides for forty-eight monthly payments with an implicit interest rate of 6.1% , maturing on June 5, 2024. Upon maturity, the equipment will revert to the Intermediate Partnership. ​ Line of Credit. On February 19, 2021, we entered into a line of credit arrangement with a related party for $5.0 million. The line of credit has a maturity date of February 28, 2023, with an option to extend it for an additional six months and accrue interest at an annual rate of 3.50% . Interest is payable quarterly commencing March 31, 2021, and continuing each March 31, June 30, September 30 and December 31 thereafter through and including February 28, 2023. The agreement contains customary terms and events of default and is guaranteed by ARLP. We utilize the line of credit, as appropriate, for capital expenditures and investments. As of June 30, 2021, we had drawn $1.8 million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t>
        </is>
      </c>
    </row>
    <row r="4">
      <c r="A4" s="4" t="inlineStr">
        <is>
          <t>VARIABLE INTEREST ENTITIES</t>
        </is>
      </c>
      <c r="B4" s="4" t="inlineStr">
        <is>
          <t xml:space="preserve">8. VARIABLE INTEREST ENTITIES ​ Cavalier Minerals ​ On November 10, 2014, our subsidiary, Alliance Minerals, and Bluegrass Minerals Management, LLC ("Bluegrass Minerals") entered into a limited liability company agreement (the "Cavalier Agreement") to create Cavalier Minerals JV, LLC ("Cavalier Minerals"), which was formed to indirectly acquire oil &amp; gas mineral interests through its ownership in AllDale Minerals LP ("AllDale I") and AllDale Minerals II, LP ("AllDale II", and collectively with AllDale I, "AllDale I &amp; II"). Alliance Minerals owns a 96% member interest in Cavalier Minerals, and Bluegrass Minerals owns a 4% member interest in Cavalier Minerals and a profits interest which entitles it to receive distributions equal to 25% of all distributions (including in liquidation) after all members have recovered their investment. Distributions with respect to Bluegrass Minerals' profits interest will be offset by all distributions received by Bluegrass Minerals from the former general partners of AllDale I &amp; II. To date, there has been no profits interest distribution. We hold the managing member interest in Cavalier Minerals. Total contributions to and cumulative distributions from Cavalier Minerals are as follows: ​ ​ ​ ​ ​ ​ ​ ​ ​ ​ ​ Alliance ​ Bluegrass ​ ​ ​ Minerals ​ Minerals ​ ​ ​ (in thousands) ​ Contributions ​ $ 143,112 ​ $ 5,963 ​ Distributions ​ ​ 98,107 ​ ​ 4,087 ​ ​ We have concluded that Cavalier Minerals is a variable interest entity ("VIE") which we consolidate as the primary beneficiary because we are the managing member and a substantial equity owner in Cavalier Minerals.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 AllDale III ​ In February 2017, Alliance Minerals committed to directly invest $30.0 million in AllDale Minerals III, LP ("AllDale III") which was created for similar investment purposes as AllDale I &amp; II. Alliance Minerals completed funding of this commitment in 2018.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 Since AllDale III is structured as a limited partnership with the limited partners 1) not having the ability to remove the general partner and 2) not participating significantly in the operational decisions, we concluded that AllDale III is a VI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6 Months Ended</t>
        </is>
      </c>
    </row>
    <row r="2">
      <c r="B2" s="2" t="inlineStr">
        <is>
          <t>Jun. 30, 2021</t>
        </is>
      </c>
    </row>
    <row r="3">
      <c r="A3" s="3" t="inlineStr">
        <is>
          <t>INVESTMENT</t>
        </is>
      </c>
    </row>
    <row r="4">
      <c r="A4" s="4" t="inlineStr">
        <is>
          <t>INVESTMENT</t>
        </is>
      </c>
      <c r="B4" s="4" t="inlineStr">
        <is>
          <t>9. INVESTMENT ​ AllDale III ​ As discussed in Note 8 – Variable Interest Entities, we account for our ownership interest in the income or loss of AllDale III as an equity method investment. We record equity income or loss based on AllDale III's distribution structure. The changes in our equity method investment in AllDale III for each of the periods presented were as follows: ​ ​ ​ ​ ​ ​ ​ ​ ​ ​ ​ ​ ​ ​ ​ ​ ​ Three Months Ended ​ Six Months Ended ​ ​ ​ June 30, ​ June 30, ​ ​ 2021 2020 2021 2020 ​ ​ ​ (in thousands) ​ Beginning balance ​ $ 26,907 ​ $ 28,114 ​ $ 27,268 ​ $ 28,529 ​ Equity method investment income ​ ​ 341 ​ ​ 137 ​ ​ 403 ​ ​ 588 ​ Distributions received ​ ​ (974) ​ ​ (546) ​ ​ (1,397) ​ ​ (1,139) ​ Other ​ ​ — ​ ​ — ​ ​ — ​ ​ (273) ​ Ending balance ​ $ 26,274 ​ $ 27,705 ​ $ 26,274 ​ $ 27,70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1</t>
        </is>
      </c>
    </row>
    <row r="3">
      <c r="A3" s="3" t="inlineStr">
        <is>
          <t>PARTNERS' CAPITAL</t>
        </is>
      </c>
    </row>
    <row r="4">
      <c r="A4" s="4" t="inlineStr">
        <is>
          <t>PARTNERS' CAPITAL</t>
        </is>
      </c>
      <c r="B4" s="4" t="inlineStr">
        <is>
          <t>10. PARTNERS' CAPITAL ​ Distributions ​ Distributions paid or declared during 2020 and 2021 were as follows: ​ ​ ​ ​ ​ ​ ​ ​ ​ Payment Date Per Unit Cash Distribution Total Cash Distribution ​ ​ ​ ​ ​ (in thousands) ​ ​ ​ ​ ​ ​ ​ ​ ​ February 14, 2020 ​ $ 0.4000 ​ $ 51,753 ​ Total ​ $ 0.4000 ​ $ 51,753 ​ ​ ​ ​ ​ ​ ​ ​ ​ May 14, 2021 ​ $ 0.1000 ​ $ 13,045 ​ August 13, 2021 (1) ​ ​ 0.1000 ​ ​ — ​ Total ​ $ 0.2000 ​ $ 13,045 ​ (1) On July 26, 2021, we declared this quarterly distribution payable on August 13, 2021 to all unitholders of record as of August 6, 2021. ​ Unit Repurchase Program ​ In May 2018, the MGP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No unit repurchases were made during the six months ended June 30, 2021. Since inception of the unit repurchase program, we have repurchased and retired 5,460,639 units at an average unit price of $17.12 for an aggregate purchase price of $93.5 million. ​ Change in Partners' Capital ​ The following tables present the quarterly change in Partners' Capital for the six months ended June 30, 2021 and 2020: ​ ​ ​ ​ ​ ​ ​ ​ ​ ​ ​ ​ ​ ​ ​ ​ ​ ​ ​ ​ ​ ​ ​ Accumulated ​ ​ ​ ​ ​ ​ ​ ​ ​ Number of ​ Limited ​ Other ​ ​ ​ ​ ​ ​ ​ ​ ​ Limited Partner ​ Partners' ​ Comprehensive ​ Noncontrolling ​ Total Partners' ​ ​ Units Capital Income (Loss) Interest Capital ​ ​ (in thousands, except unit data) ​ Balance at January 1, 2021 127,195,219 ​ $ 1,148,565 ​ $ (87,674) ​ $ 11,376 ​ $ 1,072,267 ​ Comprehensive income: ​ ​ ​ ​ ​ ​ ​ ​ ​ ​ ​ ​ ​ ​ ​ Net income — ​ 24,748 ​ — ​ ​ 78 24,826 ​ Actuarially determined long-term liability adjustments — ​ — ​ 2,231 ​ — 2,231 ​ Total comprehensive income ​ ​ ​ ​ ​ ​ ​ ​ ​ ​ ​ 27,057 ​ Common unit-based compensation — ​ 723 ​ ​ — ​ ​ — ​ ​ 723 ​ Distributions from consolidated company to noncontrolling interest ​ — ​ ​ — ​ ​ — ​ ​ (141) ​ ​ (141) ​ Balance at March 31, 2021 ​ 127,195,219 ​ ​ 1,174,036 ​ ​ (85,443) ​ ​ 11,313 ​ ​ 1,099,906 ​ Comprehensive income: ​ ​ ​ ​ ​ ​ ​ ​ ​ ​ ​ ​ ​ ​ ​ Net income — ​ 44,035 ​ — ​ ​ 130 44,165 ​ Actuarially determined long-term liability adjustments — ​ — ​ 2,231 ​ — 2,231 ​ Total comprehensive income ​ ​ ​ ​ ​ ​ ​ ​ ​ ​ ​ 46,396 ​ Common unit-based compensation — ​ 1,485 ​ ​ — ​ ​ — ​ ​ 1,485 ​ Distributions on deferred common unit-based compensation — ​ (324) ​ ​ — ​ ​ — ​ ​ (324) ​ Distributions from consolidated company to noncontrolling interest ​ — ​ ​ — ​ ​ — ​ ​ (222) ​ ​ (222) ​ Distributions to Partners — ​ ​ (12,721) ​ ​ — ​ ​ — ​ ​ (12,721) ​ Balance at June 30, 2021 127,195,219 ​ $ 1,206,511 ​ $ (83,212) ​ $ 11,221 ​ $ 1,134,520 ​ ​ ​ ​ ​ ​ ​ ​ ​ ​ ​ ​ ​ ​ ​ ​ ​ ​ ​ ​ ​ ​ ​ ​ Accumulated ​ ​ ​ ​ ​ ​ ​ ​ ​ Number of ​ Limited ​ Other ​ ​ ​ ​ ​ ​ ​ ​ ​ Limited Partner ​ Partners' ​ Comprehensive ​ Noncontrolling ​ Total Partners' ​ ​ Units Capital Income (Loss) Interest Capital ​ ​ (in thousands, except unit data) ​ Balance at January 1, 2020 126,915,597 ​ $ 1,331,482 ​ $ (77,993) ​ $ 11,935 ​ $ 1,265,424 ​ Comprehensive income (loss): ​ ​ ​ ​ ​ ​ ​ ​ ​ ​ ​ ​ ​ ​ ​ Net income (loss) — ​ (144,783) ​ — ​ ​ 76 (144,707) ​ Actuarially determined long-term liability adjustments — ​ — ​ 938 ​ — 938 ​ Total comprehensive loss ​ ​ ​ ​ ​ ​ ​ ​ ​ ​ ​ (143,769) ​ Settlement of deferred compensation plans ​ 279,622 ​ ​ (1,310) ​ ​ — ​ ​ — ​ ​ (1,310) ​ Common unit-based compensation — ​ (527) ​ ​ — ​ ​ — ​ ​ (527) ​ Distributions on deferred common unit-based compensation — ​ (986) ​ ​ — ​ ​ — ​ ​ (986) ​ Distributions from consolidated company to noncontrolling interest ​ — ​ ​ — ​ ​ — ​ ​ (288) ​ ​ (288) ​ Distributions to Partners — ​ ​ (50,767) ​ ​ — ​ ​ — ​ ​ (50,767) ​ Other ​ — ​ ​ (273) ​ ​ — ​ ​ — ​ ​ (273) ​ Balance at March 31, 2020 127,195,219 ​ ​ 1,132,836 ​ ​ (77,055) ​ ​ 11,723 ​ ​ 1,067,504 ​ Comprehensive income (loss): ​ ​ ​ ​ ​ ​ ​ ​ ​ ​ ​ ​ ​ ​ ​ Net loss — ​ (46,664) ​ — ​ ​ (15) (46,679) ​ Actuarially determined long-term liability adjustments — ​ — ​ 939 ​ — 939 ​ Total comprehensive loss ​ ​ ​ ​ ​ ​ ​ ​ ​ ​ ​ (45,740) ​ Common unit-based compensation — ​ 1,610 ​ ​ — ​ ​ — ​ ​ 1,610 ​ Distributions from consolidated company to noncontrolling interest ​ — ​ ​ — ​ ​ — ​ ​ (222) ​ ​ (222) ​ Balance at June 30, 2020 127,195,219 ​ $ 1,087,782 ​ $ (76,116) ​ $ 11,486 ​ $ 1,023,15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t>
        </is>
      </c>
    </row>
    <row r="4">
      <c r="A4" s="4" t="inlineStr">
        <is>
          <t>REVENUE FROM CONTRACTS WITH CUSTOMERS</t>
        </is>
      </c>
      <c r="B4" s="4" t="inlineStr">
        <is>
          <t xml:space="preserve">11. REVENUE FROM CONTRACTS WITH CUSTOMERS ​ The following table illustrates the disaggregation of our revenues by type, including a reconciliation to our segment presentation as presented in Note 16 – Segment Information. ​ ​ ​ ​ ​ ​ ​ ​ ​ ​ ​ ​ ​ ​ ​ ​ ​ ​ ​ ​ ​ ​ ​ ​ ​ Coal Operations ​ Royalties ​ ​ ​ ​ ​ ​ ​ ​ ​ ​ ​ ​ Illinois ​ ​ ​ ​ Other and ​ ​ ​ ​ ​ Basin Appalachia Oil &amp; Gas Coal Corporate Elimination Consolidated ​ ​ ​ (in thousands) ​ Three Months Ended June 30, 2021 ​ ​ ​ ​ ​ ​ ​ ​ ​ ​ ​ ​ ​ ​ ​ ​ ​ ​ ​ ​ ​ ​ ​ ​ Coal sales ​ $ 210,157 ​ $ 115,817 ​ $ — ​ $ — ​ $ — ​ $ — ​ $ 325,974 ​ Oil &amp; gas royalties ​ ​ — ​ ​ — ​ ​ 17,114 ​ ​ — ​ ​ — ​ ​ — ​ ​ 17,114 ​ Coal royalties ​ ​ — ​ ​ — ​ ​ — ​ ​ 11,653 ​ ​ — ​ ​ (11,653) ​ ​ — ​ Transportation revenues ​ ​ 7,434 ​ ​ 4,624 ​ ​ — ​ ​ — ​ ​ — ​ ​ — ​ ​ 12,058 ​ Other revenues ​ ​ 642 ​ ​ 282 ​ ​ 473 ​ ​ — ​ ​ 8,547 ​ ​ (2,647) ​ ​ 7,297 ​ Total revenues ​ $ 218,233 ​ $ 120,723 ​ $ 17,587 ​ $ 11,653 ​ $ 8,547 ​ $ (14,300) ​ $ 362,443 ​ ​ ​ ​ ​ ​ ​ ​ ​ ​ ​ ​ ​ ​ ​ ​ ​ ​ ​ ​ ​ ​ ​ ​ Three Months Ended June 30, 2020 ​ ​ ​ ​ ​ ​ ​ ​ ​ ​ ​ ​ ​ ​ ​ ​ ​ ​ ​ ​ ​ ​ ​ Coal sales ​ $ 134,160 ​ $ 102,126 ​ $ — ​ $ — ​ $ — ​ $ — ​ $ 236,286 ​ Oil &amp; gas royalties ​ ​ — ​ ​ — ​ ​ 7,786 ​ ​ — ​ ​ — ​ ​ — ​ ​ 7,786 ​ Coal royalties ​ ​ — ​ ​ — ​ ​ — ​ ​ 6,778 ​ ​ — ​ ​ (6,778) ​ ​ 0 ​ Transportation revenues ​ ​ 3,153 ​ ​ 2,604 ​ ​ — ​ ​ — ​ ​ — ​ ​ — ​ ​ 5,757 ​ Other revenues ​ ​ 474 ​ ​ 2,380 ​ ​ 61 ​ ​ — ​ ​ 4,955 ​ ​ (2,497) ​ ​ 5,373 ​ Total revenues ​ $ 137,787 ​ $ 107,110 ​ $ 7,847 ​ $ 6,778 ​ $ 4,955 ​ $ (9,275) ​ $ 255,202 ​ ​ ​ ​ ​ ​ ​ ​ ​ ​ ​ ​ ​ ​ ​ ​ ​ ​ ​ ​ ​ ​ ​ ​ Six Months Ended June 30, 2021 ​ ​ ​ ​ ​ ​ ​ ​ ​ ​ ​ ​ ​ ​ ​ ​ ​ ​ ​ ​ ​ ​ ​ ​ Coal sales ​ $ 392,798 ​ $ 220,663 ​ $ — ​ $ — ​ $ — ​ $ — ​ $ 613,461 ​ Oil &amp; gas royalties ​ ​ — ​ ​ — ​ ​ 31,113 ​ ​ — ​ ​ — ​ ​ — ​ ​ 31,113 ​ Coal royalties ​ ​ — ​ ​ — ​ ​ — ​ ​ 22,954 ​ ​ — ​ ​ (22,954) ​ ​ — ​ Transportation revenues ​ ​ 15,114 ​ ​ 8,012 ​ ​ — ​ ​ — ​ ​ — ​ ​ — ​ ​ 23,126 ​ Other revenues ​ ​ 1,255 ​ ​ 667 ​ ​ 494 ​ ​ — ​ ​ 16,315 ​ ​ (5,366) ​ ​ 13,365 ​ Total revenues ​ $ 409,167 ​ $ 229,342 ​ $ 31,607 ​ $ 22,954 ​ $ 16,315 ​ $ (28,320) ​ $ 681,065 ​ ​ ​ ​ ​ ​ ​ ​ ​ ​ ​ ​ ​ ​ ​ ​ ​ ​ ​ ​ ​ ​ ​ ​ Six Months Ended June 30, 2020 ​ ​ ​ ​ ​ ​ ​ ​ ​ ​ ​ ​ ​ ​ ​ ​ ​ ​ ​ ​ ​ ​ ​ Coal sales ​ $ 333,258 ​ $ 217,665 ​ $ — ​ $ — ​ $ — ​ $ — ​ $ 550,923 ​ Oil &amp; gas royalties ​ ​ — ​ ​ — ​ ​ 22,025 ​ ​ — ​ ​ — ​ ​ — ​ ​ 22,025 ​ Coal royalties ​ ​ — ​ ​ — ​ ​ — ​ ​ 18,149 ​ ​ — ​ ​ (18,149) ​ ​ — ​ Transportation revenues ​ ​ 7,009 ​ ​ 3,487 ​ ​ — ​ ​ — ​ ​ — ​ ​ — ​ ​ 10,496 ​ Other revenues ​ ​ 1,392 ​ ​ 14,061 ​ ​ 85 ​ ​ 5 ​ ​ 12,334 ​ ​ (5,356) ​ ​ 22,521 ​ Total revenues ​ $ 341,659 ​ $ 235,213 ​ $ 22,110 ​ $ 18,154 ​ $ 12,334 ​ $ (23,505) ​ $ 605,965 ​ ​ The following table illustrates the amount of our transaction price for all current coal supply contracts allocated to performance obligations that are unsatisfied or partially unsatisfied as of June 30, 2021 and disaggregated by segment and contract duration. ​ ​ ​ ​ ​ ​ ​ ​ ​ ​ ​ ​ ​ ​ ​ ​ ​ ​ ​ ​ ​ ​ ​ ​ ​ ​ ​ ​ ​ 2024 and ​ ​ ​ ​ 2021 2022 2023 Thereafter Total ​ ​ ​ (in thousands) ​ ​ ​ ​ ​ ​ ​ ​ ​ ​ ​ ​ ​ ​ ​ ​ ​ ​ Illinois Basin Coal Operations coal revenues ​ $ 446,385 ​ $ 305,362 ​ $ 238,070 ​ $ 201,875 ​ $ 1,191,692 ​ Appalachia Coal Operations coal revenues ​ ​ 218,512 ​ ​ 183,520 ​ ​ 17,880 ​ ​ 10,080 ​ ​ 429,992 ​ Total coal revenues (1) ​ $ 664,897 ​ $ 488,882 ​ $ 255,950 ​ $ 211,955 ​ $ 1,621,684 ​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6 Months Ended</t>
        </is>
      </c>
    </row>
    <row r="2">
      <c r="B2" s="2" t="inlineStr">
        <is>
          <t>Jun. 30, 2021</t>
        </is>
      </c>
    </row>
    <row r="3">
      <c r="A3" s="3" t="inlineStr">
        <is>
          <t>EARNINGS PER LIMITED PARTNER UNIT</t>
        </is>
      </c>
    </row>
    <row r="4">
      <c r="A4" s="4" t="inlineStr">
        <is>
          <t>EARNINGS PER LIMITED PARTNER UNIT</t>
        </is>
      </c>
      <c r="B4" s="4" t="inlineStr">
        <is>
          <t xml:space="preserve">12. EARNINGS PER LIMITED PARTNER UNIT ​ We utilize the two-class method in calculating basic and diluted earnings per limited partner unit ("EPU"). Net income attributable to ARLP is allocated to limited partners and participating securities under deferred compensation plans, which include rights to nonforfeitable distributions or distribution equivalents. Net losses attributable to ARLP are allocated to limited partners but not to participating securities. Our participating securities are outstanding restricted unit awards under our Long-Term Incentive Plan ("LTIP") and phantom units in notional accounts under our Supplemental Executive Retirement Plan ("SERP") and the MGP Amended and Restated Deferred Compensation Plan for Directors ("Directors' Deferred Compensation Plan"). ​ The following is a reconciliation of net income (loss) attributable to ARLP used for calculating basic and diluted earnings per unit and the weighted-average units used in computing EPU for the three and six months ended June 30, 2021 and 2020: ​ ​ ​ ​ ​ ​ ​ ​ ​ ​ ​ ​ ​ ​ ​ ​ ​ Three Months Ended ​ Six Months Ended ​ ​ ​ June 30, ​ June 30, ​ ​ 2021 2020 2021 2020 ​ ​ (in thousands, except per unit data) ​ Net income (loss) attributable to ARLP ​ $ 44,035 ​ $ (46,664) ​ $ 68,783 ​ $ (191,447) ​ ​ ​ ​ ​ ​ ​ ​ ​ ​ ​ ​ ​ ​ ​ Less: ​ ​ ​ ​ ​ ​ ​ ​ ​ ​ ​ ​ ​ Distributions to participating securities ​ (401) ​ — ​ (619) ​ — ​ Undistributed earnings attributable to participating securities ​ (825) ​ — ​ (934) ​ — ​ ​ ​ ​ ​ ​ ​ ​ ​ ​ ​ ​ ​ ​ ​ Net income (loss) attributable to ARLP available to limited partners ​ $ 42,809 ​ $ (46,664) ​ $ 67,230 ​ $ (191,447) ​ ​ ​ ​ ​ ​ ​ ​ ​ ​ ​ ​ ​ ​ ​ Weighted-average limited partner units outstanding – basic and diluted ​ 127,195 ​ 127,195 ​ 127,195 ​ 127,134 ​ ​ ​ ​ ​ ​ ​ ​ ​ ​ ​ ​ ​ ​ ​ Earnings per limited partner unit - basic and diluted (1) ​ $ 0.34 ​ $ (0.37) ​ $ 0.53 ​ $ (1.51)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525 and 1,397 for the three and six months ended June 30, 2021 , respectively, and 661 and 654 for the three and six months ended June 30, 2020, respectively, were considered anti-dilutive under the treasury stock meth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7749</v>
      </c>
      <c r="C3" s="6" t="n">
        <v>55574</v>
      </c>
    </row>
    <row r="4">
      <c r="A4" s="4" t="inlineStr">
        <is>
          <t>Trade receivables</t>
        </is>
      </c>
      <c r="B4" s="5" t="n">
        <v>132033</v>
      </c>
      <c r="C4" s="5" t="n">
        <v>104579</v>
      </c>
    </row>
    <row r="5">
      <c r="A5" s="4" t="inlineStr">
        <is>
          <t>Other receivables</t>
        </is>
      </c>
      <c r="B5" s="5" t="n">
        <v>2067</v>
      </c>
      <c r="C5" s="5" t="n">
        <v>3481</v>
      </c>
    </row>
    <row r="6">
      <c r="A6" s="4" t="inlineStr">
        <is>
          <t>Inventories, net</t>
        </is>
      </c>
      <c r="B6" s="5" t="n">
        <v>74505</v>
      </c>
      <c r="C6" s="5" t="n">
        <v>56407</v>
      </c>
    </row>
    <row r="7">
      <c r="A7" s="4" t="inlineStr">
        <is>
          <t>Advance royalties</t>
        </is>
      </c>
      <c r="B7" s="5" t="n">
        <v>2063</v>
      </c>
      <c r="C7" s="5" t="n">
        <v>4168</v>
      </c>
    </row>
    <row r="8">
      <c r="A8" s="4" t="inlineStr">
        <is>
          <t>Prepaid expenses and other assets</t>
        </is>
      </c>
      <c r="B8" s="5" t="n">
        <v>12536</v>
      </c>
      <c r="C8" s="5" t="n">
        <v>21565</v>
      </c>
    </row>
    <row r="9">
      <c r="A9" s="4" t="inlineStr">
        <is>
          <t>Total current assets</t>
        </is>
      </c>
      <c r="B9" s="5" t="n">
        <v>260953</v>
      </c>
      <c r="C9" s="5" t="n">
        <v>245774</v>
      </c>
    </row>
    <row r="10">
      <c r="A10" s="3" t="inlineStr">
        <is>
          <t>PROPERTY, PLANT AND EQUIPMENT:</t>
        </is>
      </c>
    </row>
    <row r="11">
      <c r="A11" s="4" t="inlineStr">
        <is>
          <t>Property, plant and equipment, at cost</t>
        </is>
      </c>
      <c r="B11" s="5" t="n">
        <v>3548857</v>
      </c>
      <c r="C11" s="5" t="n">
        <v>3554090</v>
      </c>
    </row>
    <row r="12">
      <c r="A12" s="4" t="inlineStr">
        <is>
          <t>Less accumulated depreciation, depletion and amortization</t>
        </is>
      </c>
      <c r="B12" s="5" t="n">
        <v>-1820903</v>
      </c>
      <c r="C12" s="5" t="n">
        <v>-1753845</v>
      </c>
    </row>
    <row r="13">
      <c r="A13" s="4" t="inlineStr">
        <is>
          <t>Total property, plant and equipment, net</t>
        </is>
      </c>
      <c r="B13" s="5" t="n">
        <v>1727954</v>
      </c>
      <c r="C13" s="5" t="n">
        <v>1800245</v>
      </c>
    </row>
    <row r="14">
      <c r="A14" s="3" t="inlineStr">
        <is>
          <t>OTHER ASSETS:</t>
        </is>
      </c>
    </row>
    <row r="15">
      <c r="A15" s="4" t="inlineStr">
        <is>
          <t>Advance royalties</t>
        </is>
      </c>
      <c r="B15" s="5" t="n">
        <v>65087</v>
      </c>
      <c r="C15" s="5" t="n">
        <v>56791</v>
      </c>
    </row>
    <row r="16">
      <c r="A16" s="4" t="inlineStr">
        <is>
          <t>Equity method investments</t>
        </is>
      </c>
      <c r="B16" s="5" t="n">
        <v>26274</v>
      </c>
      <c r="C16" s="5" t="n">
        <v>27268</v>
      </c>
    </row>
    <row r="17">
      <c r="A17" s="4" t="inlineStr">
        <is>
          <t>Goodwill</t>
        </is>
      </c>
      <c r="B17" s="5" t="n">
        <v>4373</v>
      </c>
      <c r="C17" s="5" t="n">
        <v>4373</v>
      </c>
    </row>
    <row r="18">
      <c r="A18" s="4" t="inlineStr">
        <is>
          <t>Operating lease right-of-use assets</t>
        </is>
      </c>
      <c r="B18" s="5" t="n">
        <v>14713</v>
      </c>
      <c r="C18" s="5" t="n">
        <v>15004</v>
      </c>
    </row>
    <row r="19">
      <c r="A19" s="4" t="inlineStr">
        <is>
          <t>Other long-term assets</t>
        </is>
      </c>
      <c r="B19" s="5" t="n">
        <v>16159</v>
      </c>
      <c r="C19" s="5" t="n">
        <v>16561</v>
      </c>
    </row>
    <row r="20">
      <c r="A20" s="4" t="inlineStr">
        <is>
          <t>Total other assets</t>
        </is>
      </c>
      <c r="B20" s="5" t="n">
        <v>126606</v>
      </c>
      <c r="C20" s="5" t="n">
        <v>119997</v>
      </c>
    </row>
    <row r="21">
      <c r="A21" s="4" t="inlineStr">
        <is>
          <t>TOTAL ASSETS</t>
        </is>
      </c>
      <c r="B21" s="5" t="n">
        <v>2115513</v>
      </c>
      <c r="C21" s="5" t="n">
        <v>2166016</v>
      </c>
    </row>
    <row r="22">
      <c r="A22" s="3" t="inlineStr">
        <is>
          <t>CURRENT LIABILITIES:</t>
        </is>
      </c>
    </row>
    <row r="23">
      <c r="A23" s="4" t="inlineStr">
        <is>
          <t>Accounts payable</t>
        </is>
      </c>
      <c r="B23" s="5" t="n">
        <v>55840</v>
      </c>
      <c r="C23" s="5" t="n">
        <v>47511</v>
      </c>
    </row>
    <row r="24">
      <c r="A24" s="4" t="inlineStr">
        <is>
          <t>Accrued taxes other than income taxes</t>
        </is>
      </c>
      <c r="B24" s="5" t="n">
        <v>21019</v>
      </c>
      <c r="C24" s="5" t="n">
        <v>25054</v>
      </c>
    </row>
    <row r="25">
      <c r="A25" s="4" t="inlineStr">
        <is>
          <t>Accrued payroll and related expenses</t>
        </is>
      </c>
      <c r="B25" s="5" t="n">
        <v>38951</v>
      </c>
      <c r="C25" s="5" t="n">
        <v>28524</v>
      </c>
    </row>
    <row r="26">
      <c r="A26" s="4" t="inlineStr">
        <is>
          <t>Accrued interest</t>
        </is>
      </c>
      <c r="B26" s="5" t="n">
        <v>5000</v>
      </c>
      <c r="C26" s="5" t="n">
        <v>5132</v>
      </c>
    </row>
    <row r="27">
      <c r="A27" s="4" t="inlineStr">
        <is>
          <t>Workers' compensation and pneumoconiosis benefits</t>
        </is>
      </c>
      <c r="B27" s="5" t="n">
        <v>10618</v>
      </c>
      <c r="C27" s="5" t="n">
        <v>10646</v>
      </c>
    </row>
    <row r="28">
      <c r="A28" s="4" t="inlineStr">
        <is>
          <t>Current finance lease obligations</t>
        </is>
      </c>
      <c r="B28" s="5" t="n">
        <v>802</v>
      </c>
      <c r="C28" s="5" t="n">
        <v>766</v>
      </c>
    </row>
    <row r="29">
      <c r="A29" s="4" t="inlineStr">
        <is>
          <t>Current operating lease obligations</t>
        </is>
      </c>
      <c r="B29" s="5" t="n">
        <v>1823</v>
      </c>
      <c r="C29" s="5" t="n">
        <v>1854</v>
      </c>
    </row>
    <row r="30">
      <c r="A30" s="4" t="inlineStr">
        <is>
          <t>Other current liabilities</t>
        </is>
      </c>
      <c r="B30" s="5" t="n">
        <v>14119</v>
      </c>
      <c r="C30" s="5" t="n">
        <v>21919</v>
      </c>
    </row>
    <row r="31">
      <c r="A31" s="4" t="inlineStr">
        <is>
          <t>Current maturities, long-term debt, net</t>
        </is>
      </c>
      <c r="B31" s="5" t="n">
        <v>55558</v>
      </c>
      <c r="C31" s="5" t="n">
        <v>73199</v>
      </c>
    </row>
    <row r="32">
      <c r="A32" s="4" t="inlineStr">
        <is>
          <t>Total current liabilities</t>
        </is>
      </c>
      <c r="B32" s="5" t="n">
        <v>203730</v>
      </c>
      <c r="C32" s="5" t="n">
        <v>214605</v>
      </c>
    </row>
    <row r="33">
      <c r="A33" s="3" t="inlineStr">
        <is>
          <t>LONG-TERM LIABILITIES:</t>
        </is>
      </c>
    </row>
    <row r="34">
      <c r="A34" s="4" t="inlineStr">
        <is>
          <t>Long-term debt, excluding current maturities, net</t>
        </is>
      </c>
      <c r="B34" s="5" t="n">
        <v>426643</v>
      </c>
      <c r="C34" s="5" t="n">
        <v>519421</v>
      </c>
    </row>
    <row r="35">
      <c r="A35" s="4" t="inlineStr">
        <is>
          <t>Pneumoconiosis benefits</t>
        </is>
      </c>
      <c r="B35" s="5" t="n">
        <v>106403</v>
      </c>
      <c r="C35" s="5" t="n">
        <v>105068</v>
      </c>
    </row>
    <row r="36">
      <c r="A36" s="4" t="inlineStr">
        <is>
          <t>Accrued pension benefit</t>
        </is>
      </c>
      <c r="B36" s="5" t="n">
        <v>42031</v>
      </c>
      <c r="C36" s="5" t="n">
        <v>46965</v>
      </c>
    </row>
    <row r="37">
      <c r="A37" s="4" t="inlineStr">
        <is>
          <t>Workers' compensation</t>
        </is>
      </c>
      <c r="B37" s="5" t="n">
        <v>44868</v>
      </c>
      <c r="C37" s="5" t="n">
        <v>47521</v>
      </c>
    </row>
    <row r="38">
      <c r="A38" s="4" t="inlineStr">
        <is>
          <t>Asset retirement obligations</t>
        </is>
      </c>
      <c r="B38" s="5" t="n">
        <v>122559</v>
      </c>
      <c r="C38" s="5" t="n">
        <v>121487</v>
      </c>
    </row>
    <row r="39">
      <c r="A39" s="4" t="inlineStr">
        <is>
          <t>Long-term finance lease obligations</t>
        </is>
      </c>
      <c r="B39" s="5" t="n">
        <v>1047</v>
      </c>
      <c r="C39" s="5" t="n">
        <v>1458</v>
      </c>
    </row>
    <row r="40">
      <c r="A40" s="4" t="inlineStr">
        <is>
          <t>Long-term operating lease obligations</t>
        </is>
      </c>
      <c r="B40" s="5" t="n">
        <v>13010</v>
      </c>
      <c r="C40" s="5" t="n">
        <v>13078</v>
      </c>
    </row>
    <row r="41">
      <c r="A41" s="4" t="inlineStr">
        <is>
          <t>Other liabilities</t>
        </is>
      </c>
      <c r="B41" s="5" t="n">
        <v>20702</v>
      </c>
      <c r="C41" s="5" t="n">
        <v>24146</v>
      </c>
    </row>
    <row r="42">
      <c r="A42" s="4" t="inlineStr">
        <is>
          <t>Total long-term liabilities</t>
        </is>
      </c>
      <c r="B42" s="5" t="n">
        <v>777263</v>
      </c>
      <c r="C42" s="5" t="n">
        <v>879144</v>
      </c>
    </row>
    <row r="43">
      <c r="A43" s="4" t="inlineStr">
        <is>
          <t>Total liabilities</t>
        </is>
      </c>
      <c r="B43" s="5" t="n">
        <v>980993</v>
      </c>
      <c r="C43" s="5" t="n">
        <v>1093749</v>
      </c>
    </row>
    <row r="44">
      <c r="A44" s="3" t="inlineStr">
        <is>
          <t>ARLP Partners' Capital:</t>
        </is>
      </c>
    </row>
    <row r="45">
      <c r="A45" s="4" t="inlineStr">
        <is>
          <t>Limited Partners - Common Unitholders 127,195,219 units outstanding</t>
        </is>
      </c>
      <c r="B45" s="5" t="n">
        <v>1206511</v>
      </c>
      <c r="C45" s="5" t="n">
        <v>1148565</v>
      </c>
    </row>
    <row r="46">
      <c r="A46" s="4" t="inlineStr">
        <is>
          <t>Accumulated other comprehensive loss</t>
        </is>
      </c>
      <c r="B46" s="5" t="n">
        <v>-83212</v>
      </c>
      <c r="C46" s="5" t="n">
        <v>-87674</v>
      </c>
    </row>
    <row r="47">
      <c r="A47" s="4" t="inlineStr">
        <is>
          <t>Total ARLP Partners' Capital</t>
        </is>
      </c>
      <c r="B47" s="5" t="n">
        <v>1123299</v>
      </c>
      <c r="C47" s="5" t="n">
        <v>1060891</v>
      </c>
    </row>
    <row r="48">
      <c r="A48" s="4" t="inlineStr">
        <is>
          <t>Noncontrolling interest</t>
        </is>
      </c>
      <c r="B48" s="5" t="n">
        <v>11221</v>
      </c>
      <c r="C48" s="5" t="n">
        <v>11376</v>
      </c>
    </row>
    <row r="49">
      <c r="A49" s="4" t="inlineStr">
        <is>
          <t>Total Partners' Capital</t>
        </is>
      </c>
      <c r="B49" s="5" t="n">
        <v>1134520</v>
      </c>
      <c r="C49" s="5" t="n">
        <v>1072267</v>
      </c>
    </row>
    <row r="50">
      <c r="A50" s="4" t="inlineStr">
        <is>
          <t>TOTAL LIABILITIES AND PARTNERS' CAPITAL</t>
        </is>
      </c>
      <c r="B50" s="6" t="n">
        <v>2115513</v>
      </c>
      <c r="C50" s="6" t="n">
        <v>2166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ORKERS' COMPENSATION AND PNEUMOCONIOSIS</t>
        </is>
      </c>
      <c r="B1" s="2" t="inlineStr">
        <is>
          <t>6 Months Ended</t>
        </is>
      </c>
    </row>
    <row r="2">
      <c r="B2" s="2" t="inlineStr">
        <is>
          <t>Jun. 30, 2021</t>
        </is>
      </c>
    </row>
    <row r="3">
      <c r="A3" s="3" t="inlineStr">
        <is>
          <t>WORKERS' COMPENSATION AND PNEUMOCONIOSIS BENEFITS</t>
        </is>
      </c>
    </row>
    <row r="4">
      <c r="A4" s="4" t="inlineStr">
        <is>
          <t>WORKERS' COMPENSATION AND PNEUMOCONIOSIS</t>
        </is>
      </c>
      <c r="B4" s="4" t="inlineStr">
        <is>
          <t xml:space="preserve">13. WORKERS' COMPENSATION AND PNEUMOCONIOSIS ​ The changes in the workers' compensation liability, including current and long-term liability balances, for each of the periods presented were as follows: ​ ​ ​ ​ ​ ​ ​ ​ ​ ​ ​ ​ ​ ​ ​ ​ Three Months Ended ​ Six Months Ended ​ ​ June 30, ​ June 30, ​ ​ ​ 2021 2020 2021 2020 ​ ​ ​ (in thousands) ​ Beginning balance ​ $ 54,233 ​ $ 52,880 ​ $ 54,739 ​ $ 53,384 ​ Accruals increase ​ 1,565 ​ 192 ​ 3,237 ​ 1,940 ​ Payments ​ (2,565) ​ (1,992) ​ (4,975) ​ (4,563) ​ Interest accretion ​ 231 ​ 320 ​ 463 ​ 639 ​ Valuation loss (gain) (1) ​ (1,405) ​ 3,078 ​ (1,405) ​ 3,078 ​ Ending balance ​ $ 52,059 ​ $ 54,478 ​ $ 52,059 ​ $ 54,478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The valuation gain in 2021 is due to an increase in the discount rate from 1.95% on December 31, 2020 to 2.34% on June 30, 202 1 . We conducted a mid-year 2020 review of our actuarial assumptions, which resulted in a valuation loss in 2020 due to unfavorable changes in claims development and a decrease in the discount rate from 2.81% on December 31, 2019 to 2.05% on June 30, 2020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on our insurance policy. Our receivables for traumatic injury claims under this policy as of June 30, 2021 are $7.1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 ​ ​ ​ ​ ​ Three Months Ended ​ Six Months Ended ​ ​ ​ June 30, ​ June 30, ​ ​ ​ 2021 2020 2021 2020 ​ ​ (in thousands) ​ Service cost ​ $ 989 ​ $ 883 ​ $ 2,020 ​ $ 1,761 Interest cost (1) ​ 637 ​ 749 ​ 1,273 ​ 1,499 ​ Net amortization (1) ​ 1,043 ​ (171) ​ 2,086 ​ (343) ​ Net periodic benefit cost ​ $ 2,669 ​ $ 1,461 ​ $ 5,379 ​ $ 2,917 ​ (1) Interest cost and net amortization are included in the Other expense line item within our condensed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6 Months Ended</t>
        </is>
      </c>
    </row>
    <row r="2">
      <c r="B2" s="2" t="inlineStr">
        <is>
          <t>Jun. 30, 2021</t>
        </is>
      </c>
    </row>
    <row r="3">
      <c r="A3" s="3" t="inlineStr">
        <is>
          <t>COMMON UNIT-BASED COMPENSATION PLANS</t>
        </is>
      </c>
    </row>
    <row r="4">
      <c r="A4" s="4" t="inlineStr">
        <is>
          <t>COMMON UNIT-BASED COMPENSATION PLANS</t>
        </is>
      </c>
      <c r="B4" s="4" t="inlineStr">
        <is>
          <t>14. COMMON UNIT-BASED COMPENSATION PLANS ​ Long-Term Incentive Plan ​ We maintain the LTIP for certain employees and officers of MGP and its affiliates who perform services for us. As part of our LTIP, unit awards of non-vested "phantom" or notional units, also referred to as "restricted units", may be granted which upon satisfaction of time and performance-based vesting requirements, entitle the LTIP participant to receive ARLP common units. Certain awards may also contain a minimum-value guarantee payable in ARLP common units or cash that would be paid regardless of whether or not the awards vest, as long as service requirements are met. Annual grant levels, vesting provisions and minimum-value guarantees of restricted units for designated participants are recommended by Mr. Craft, subject to review and approval of the compensation committee of the MGP board of directors (the "Compensation Committee"). Vesting of all restricted units outstanding is subject to the satisfaction of certain financial tests. If it is not probable the financial tests for a particular grant of restricted units will be met, any previously expensed amounts for that grant are reversed and no future expense will be recognized for that grant. Assuming the financial tests are met, grants of restricted units issued to LTIP participants are generally expected to cliff vest on January 1st of the third year following issuance of the grants. We expect to settle restricted unit grants by delivery of newly-issued ARLP common units, except for the portion of the grants that will satisfy employee tax withholding obligations of LTIP participants. We account for forfeitures of non-vested LTIP restricted unit grants as they occur. As provided under the distribution equivalent rights ("DERs") provisions of the LTIP and the terms of the LTIP restricted unit awards, all non-vested restricted units include contingent rights to receive quarterly distributions in cash or, at the discretion of the Compensation Committee, phantom units in lieu of cash credited to a bookkeeping account with value equal to the cash distributions we make to unitholders during the vesting period. If it is not probable the financial tests for a particular grant of restricted units will be met, any previously paid DER amounts for that grant are reversed from Partners’ Capital and recorded as compensation expense and any future DERs, for that grant, if any, will be recognized as compensation expense when paid. ​ A summary of non-vested LTIP grants as of and for the six months ended June 30, 2021 is as follows: ​ ​ ​ ​ ​ ​ ​ ​ ​ ​ ​ ​ Number of units Weighted average grant date fair value per unit Intrinsic value ​ ​ ​ ​ ​ ​ ​ (in thousands) ​ ​ ​ ​ ​ ​ ​ ​ ​ ​ ​ Non-vested grants at January 1, 2021 ​ 1,430,489 ​ $ 5.02 ​ $ 6,409 ​ Granted (1) 1,818,190 ​ ​ 6.03 ​ ​ ​ ​ Forfeited (8,152) ​ 5.02 ​ ​ ​ ​ Non-vested grants at June 30, 2021 3,240,527 ​ 5.59 ​ ​ 23,364 ​ (1) 921,430 units and 896,760 units have a minimum-value guarantee of $2.53 and $3.79 per unit, respectively, regardless of whether or not the awards vest. ​ LTIP expense for grants of restricted units was $1.4 million and $1.6 million for the three months ended June 30, 2021 and 2020, respectively, and $2.1 million and $0.9 million for the six months ended June 30, 2021 and 2020, respectively. LTIP expense for grants of restricted units for the six months ended June 30, 2020 includes the reversal of $4.8 million of cumulative previously recognized expense for the 2019 Grants, which were determined to be not probable of vesting, offset in part by related DERs for the 2019 Grants previously recorded to equity and then expensed. ​ The total obligation associated with LTIP grants of restricted units as of June 30, 2021 was $ 3.5 million and is included in the partners' capital Limited partners-common unitholders line item in our condensed consolidated balance sheets. As of June 30, 2021, there was $14.6 million in total unrecognized compensation expense related to the non-vested LTIP restricted unit grants that are expected to vest. That expense is expected to be recognized over a weighted-average period of 2.1 years. ​ Supplemental Executive Retirement Plan and Directors' Deferred Compensation Plan ​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A summary of SERP and Directors' Deferred Compensation Plan activity as of and for the six months ended June 30, 2021 is as follows: ​ ​ ​ ​ ​ ​ ​ ​ ​ ​ ​ ​ Number of units Weighted average grant date fair value per unit Intrinsic value ​ ​ ​ ​ ​ ​ ​ (in thousands) ​ ​ ​ ​ ​ ​ ​ ​ ​ ​ ​ Phantom units outstanding as of January 1, 2021 ​ 760,630 ​ $ 22.04 ​ $ 3,408 ​ Granted ​ 12,942 ​ ​ 5.99 ​ ​ ​ ​ Phantom units outstanding as of June 30, 2021 773,572 ​ 21.77 ​ ​ 5,577 ​ ​ Total SERP and Directors' Deferred Compensation Plan expense was $0.1 million for the three months ended June 30, 2021 and 2020, and $0.2 million and $0.4 million for the six months ended June 30, 2021, and 2020, respectively. As of June 30, 2021, the total obligation associated with the SERP and Directors' Deferred Compensation Plan was $16.8 million and is included in the partners' capital Limited partners-common unit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PENSION PLAN NET PERIODIC BENEFIT COSTS</t>
        </is>
      </c>
      <c r="B1" s="2" t="inlineStr">
        <is>
          <t>6 Months Ended</t>
        </is>
      </c>
    </row>
    <row r="2">
      <c r="B2" s="2" t="inlineStr">
        <is>
          <t>Jun. 30, 2021</t>
        </is>
      </c>
    </row>
    <row r="3">
      <c r="A3" s="3" t="inlineStr">
        <is>
          <t>COMPONENTS OF PENSION PLAN NET PERIODIC BENEFIT COSTS</t>
        </is>
      </c>
    </row>
    <row r="4">
      <c r="A4" s="4" t="inlineStr">
        <is>
          <t>COMPONENTS OF PENSION PLAN NET PERIODIC BENEFIT COSTS</t>
        </is>
      </c>
      <c r="B4" s="4" t="inlineStr">
        <is>
          <t>15.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 ​ ​ ​ ​ ​ ​ ​ ​ ​ ​ ​ ​ ​ ​ ​ Three Months Ended ​ Six Months Ended ​ ​ ​ June 30, ​ June 30, ​ ​ ​ 2021 2020 2021 2020 ​ ​ (in thousands) ​ Interest cost ​ $ 860 ​ $ 1,054 ​ $ 1,720 ​ $ 2,108 ​ Expected return on plan assets ​ (1,671) ​ (1,491) ​ (3,342) ​ (2,983) ​ Amortization of prior service cost ​ ​ 46 ​ ​ 47 ​ ​ 93 ​ ​ 93 ​ Amortization of net loss ​ 1,142 ​ 1,063 ​ 2,283 ​ 2,127 ​ Net periodic benefit cost (1) ​ $ 377 ​ $ 673 ​ $ 754 ​ $ 1,345 ​ (1) Net periodic benefit cost for the Pension Plan is included in the Other expense line item within our condensed consolidated statements of income. ​ During the six months ended June 30, 2021, we made contribution payments totaling $3.3 million to the Pension Plan for the 2020 plan year. As a result of certain pension plan contribution relief provided by the American Rescue Plan Act enacted in March 2021, we do not expect to make additional contributions to the Pension Plan during 2021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6. SEGMENT INFORMATION ​ We operate in the United States as a diversified natural resource company that generates operating and royalty income from the production and marketing of coal to major domestic and international utilities and industrial users as well as royalty income from oil &amp; gas mineral interests. We aggregate multiple operating segments into four reportable segments, Illinois Basin Coal Operations, Appalachia Coal Operations, Oil &amp; Gas Royalties and Coal Royalties. We also have an "all other" category referred to as Other and Corporate. ​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 Beginning in the first quarter of 2021, we began to strategically view and manage our coal royalty activities separately from our coal mining operations since acquiring and managing a variety of royalty producing assets have similar management attributes. As a result, we restructured our reportable segments to better reflect this strategic view in how we manage our business and allocate resources. Prior periods have been recast to include Alliance Resource Properties within our new Coal Royalties reportable segment with offsetting recast adjustments primarily to our coal operations reportable segments and to a lesser extent, our Other and Corporate category. Our reported eliminations were recast also to reflect intercompany royalty revenues and offsetting intercompany royalty expense resulting from our new Coal Royalties reportable segment. ​ The Illinois Basin Coal Operations reportable segment includes currently operating mining complexes (a) the Gibson County Coal, LLC ("Gibson") mining complex, which includes the Gibson South mine, (b) the Warrior Coal, LLC ("Warrior") mining complex, (c) the River View Coal, LLC ("River View") mining complex and (d) the Hamilton mining complex. The Illinois Basin Coal Operations reportable segment also includes our currently operating Mt. Vernon Transfer Terminal, LLC ("Mt. Vernon") coal loading terminal in Indiana on the Ohio River. Our Coal Royalties reportable segment discussed below, controls other coal reserves near our Illinois Basin operations which have not yet been leased to our Illinois Basin mining entities. ​ The Illinois Basin Coal Operations reportable segment also includes Mid-America Carbonates, LLC ("MAC") and other support services as well as non-operating mining complexes including (a) the Gibson North mine, which ceased production in the fourth quarter of 2019, (b) Webster County Coal, LLC's Dotiki mining complex, (c) White County Coal, LLC's Pattiki mining complex, (d) Hopkins County Coal, LLC's mining complex, and (e) Sebree Mining, LLC's mining complex. ​ The Appalachia Coal Operations reportable segment includes currently operating mining complexes (a) the Mettiki mining complex, (b) the Tunnel Ridge, LLC mining complex and (c) the MC Mining, LLC ("MC Mining") mining complex. The Mettiki mining complex includes Mettiki Coal (WV), LLC's Mountain View mine and Mettiki Coal, LLC's preparation plant. ​ The Oil &amp; Gas Royalties reportable segment includes oil &amp; gas mineral interests held by AR Midland, LP and AllDale I &amp; II and includes Alliance Minerals' equity interests in both AllDale III (Note 9 – Investment) and Cavalier Minerals. ​ The Coal Royalties reportable segment includes coal reserves controlled by Alliance Resource Properties, that are either (a) leased to certain of our mining complexes in both the Illinois Basin Coal Operations and Appalachia Coal Operations reportable segments or (b) near our coal mining operations but not yet leased to our coal mining entities. About two thirds of the coal sold by our Coal Operations' mines is leased from our Coal Royalties entities. ​ Other and Corporate includes marketing and administrative activities, Matrix Design Group, LLC and its subsidiaries ("Matrix Design"), Alliance Design Group, LLC ("Alliance Design") (collectively, Matrix Design and Alliance Design referred to as the "Matrix Group"), Pontiki Coal, LLC's workers' compensation and pneumoconiosis liabilities, Wildcat Insurance, LLC ("Wildcat Insurance"), which assists the ARLP Partnership with its insurance requirements, and AROP Funding and Alliance Finance (both discussed in Note 7 – Long-Term Debt). ​ Reportable segment results are presented below. ​ ​ ​ ​ ​ ​ ​ ​ ​ ​ ​ ​ ​ ​ ​ ​ ​ ​ ​ ​ ​ ​ ​ ​ ​ Coal Operations ​ Royalties ​ ​ ​ ​ ​ ​ ​ ​ ​ ​ ​ Illinois ​ ​ ​ ​ ​ Other and Elimination ​ ​ ​ ​ Basin Appalachia Oil &amp; Gas Coal ​ Corporate (1) Consolidated ​ ​ (in thousands) Three Months Ended June 30, 2021 ​ ​ ​ ​ ​ ​ ​ ​ ​ ​ ​ ​ ​ ​ ​ ​ ​ ​ ​ ​ ​ ​ ​ ​ ​ ​ ​ ​ ​ ​ ​ ​ ​ ​ ​ ​ ​ ​ ​ ​ ​ ​ ​ ​ ​ Revenues - Outside ​ $ 218,233 ​ $ 120,723 ​ $ 17,587 ​ $ — ​ $ 5,900 ​ $ — ​ $ 362,443 ​ Revenues - Intercompany ​ ​ — ​ ​ — ​ ​ — ​ ​ 11,653 ​ ​ 2,647 ​ ​ (14,300) ​ ​ — ​ Total revenues (2) ​ ​ 218,233 ​ ​ 120,723 ​ ​ 17,587 ​ ​ 11,653 ​ ​ 8,547 ​ ​ (14,300) ​ ​ 362,443 ​ ​ ​ ​ ​ ​ ​ ​ ​ ​ ​ ​ ​ ​ ​ ​ ​ ​ ​ ​ ​ ​ ​ ​ Segment Adjusted EBITDA Expense (3) ​ 140,176 ​ 74,456 ​ 2,419 ​ 4,871 ​ 4,825 ​ (12,243) ​ 214,504 ​ Segment Adjusted EBITDA (4) ​ 70,623 ​ 41,641 ​ 15,379 ​ 6,782 ​ 3,724 ​ (2,057) ​ 136,092 ​ Capital expenditures ​ 12,515 ​ 10,382 ​ — ​ — ​ 1,292 ​ — ​ 24,189 ​ ​ ​ ​ ​ ​ ​ ​ ​ ​ ​ ​ ​ ​ ​ ​ ​ ​ ​ ​ ​ ​ ​ ​ Three Months Ended June 30, 2020 ​ ​ ​ ​ ​ ​ ​ ​ ​ ​ ​ ​ ​ ​ ​ ​ ​ ​ ​ ​ ​ ​ ​ ​ ​ ​ ​ ​ ​ ​ ​ ​ ​ ​ ​ ​ ​ ​ ​ ​ ​ ​ ​ ​ Revenues - Outside ​ $ 137,787 ​ $ 107,110 ​ $ 7,847 ​ $ — ​ $ 2,458 ​ $ — ​ $ 255,202 ​ Revenues - Intercompany ​ ​ — ​ ​ — ​ ​ — ​ ​ 6,778 ​ ​ 2,497 ​ ​ (9,275) ​ ​ — ​ Total revenues (2) ​ ​ 137,787 ​ ​ 107,110 ​ ​ 7,847 ​ ​ 6,778 ​ ​ 4,955 ​ ​ (9,275) ​ ​ 255,202 ​ ​ ​ ​ ​ ​ ​ ​ ​ ​ ​ ​ ​ ​ ​ ​ ​ ​ ​ ​ ​ ​ ​ ​ Segment Adjusted EBITDA Expense (3) ​ 111,967 ​ 74,227 ​ 1,119 ​ 3,021 ​ 4,147 ​ (6,940) ​ 187,541 ​ Segment Adjusted EBITDA (4) ​ 22,667 ​ 30,279 ​ 6,881 ​ 3,757 ​ 807 ​ (2,335) ​ 62,056 ​ Capital expenditures ​ 14,029 ​ 19,686 ​ — ​ — ​ 166 ​ — ​ 33,881 ​ ​ ​ ​ ​ ​ ​ ​ ​ ​ ​ ​ ​ ​ ​ ​ ​ ​ ​ ​ ​ ​ ​ ​ Six Months Ended June 30, 2021 ​ ​ ​ ​ ​ ​ ​ ​ ​ ​ ​ ​ ​ ​ ​ ​ ​ ​ ​ ​ ​ ​ ​ ​ ​ ​ ​ ​ ​ ​ ​ ​ ​ ​ ​ ​ ​ ​ ​ ​ ​ ​ ​ ​ ​ Revenues - Outside ​ $ 409,167 ​ $ 229,342 ​ $ 31,607 ​ $ — ​ $ 10,949 ​ $ — ​ $ 681,065 ​ Revenues - Intercompany ​ ​ — ​ ​ — ​ ​ — ​ ​ 22,954 ​ ​ 5,366 ​ ​ (28,320) ​ ​ — ​ Total revenues (2) ​ ​ 409,167 ​ ​ 229,342 ​ ​ 31,607 ​ ​ 22,954 ​ ​ 16,315 ​ ​ (28,320) ​ ​ 681,065 ​ ​ ​ ​ ​ ​ ​ ​ ​ ​ ​ ​ ​ ​ ​ ​ ​ ​ ​ ​ ​ ​ ​ ​ Segment Adjusted EBITDA Expense (3) ​ 265,757 ​ ​ 148,182 ​ ​ 4,477 ​ ​ 8,899 ​ ​ 9,111 ​ ​ (24,205) ​ 412,221 ​ Segment Adjusted EBITDA (4) ​ 128,296 ​ ​ 73,147 ​ ​ 27,325 ​ ​ 14,055 ​ ​ 7,205 ​ ​ (4,115) ​ 245,913 ​ Total assets ​ 726,555 ​ ​ 425,574 ​ ​ 604,355 ​ ​ 292,134 ​ ​ 489,271 ​ ​ (422,376) ​ 2,115,513 ​ Capital expenditures ​ 28,916 ​ ​ 22,048 ​ ​ — ​ ​ — ​ ​ 4,662 ​ ​ — ​ 55,626 ​ ​ ​ ​ ​ ​ ​ ​ ​ ​ ​ ​ ​ ​ ​ ​ ​ ​ ​ ​ ​ ​ ​ ​ Six Months Ended June 30, 2020 ​ ​ ​ ​ ​ ​ ​ ​ ​ ​ ​ ​ ​ ​ ​ ​ ​ ​ ​ ​ ​ ​ ​ ​ ​ ​ ​ ​ ​ ​ ​ ​ ​ ​ ​ ​ ​ ​ ​ ​ ​ ​ ​ ​ Revenues - Outside ​ $ 341,659 ​ $ 235,213 ​ $ 22,110 ​ $ 5 ​ $ 6,978 ​ $ — ​ $ 605,965 ​ Revenues - Intercompany ​ ​ — ​ ​ — ​ ​ — ​ ​ 18,149 ​ ​ 5,356 ​ ​ (23,505) ​ ​ — ​ Total revenues (2) ​ ​ 341,659 ​ ​ 235,213 ​ ​ 22,110 ​ ​ 18,154 ​ ​ 12,334 ​ ​ (23,505) ​ ​ 605,965 ​ ​ ​ ​ ​ ​ ​ ​ ​ ​ ​ ​ ​ ​ ​ ​ ​ ​ ​ ​ ​ ​ ​ ​ Segment Adjusted EBITDA Expense (3) ​ 268,650 ​ ​ 154,145 ​ ​ 2,002 ​ ​ 7,488 ​ ​ 8,789 ​ ​ (18,835) ​ 422,239 ​ Segment Adjusted EBITDA (4) ​ 66,000 ​ ​ 77,581 ​ ​ 20,636 ​ ​ 10,666 ​ ​ 3,544 ​ ​ (4,670) ​ 173,757 ​ Total assets ​ 814,972 ​ ​ 492,073 ​ ​ 628,308 ​ ​ 294,435 ​ ​ 473,119 ​ ​ (417,279) ​ 2,285,628 ​ Capital expenditures ​ 40,258 ​ ​ 43,257 ​ ​ — ​ ​ — ​ ​ 730 ​ ​ — ​ 84,245 ​ (1) The elimination column represents the elimination of intercompany transactions and is primarily comprised of coal royalties paid by certain of our coal operation entities to Alliance Resource Properties,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outside and affiliate revenues at the Matrix Group and coal brokerage activities. In addition, Other and Corporate includes affiliate revenues from administrative and Wildcat Insurance revenues services. ​ (3) Segment Adjusted EBITDA Expense includes operating expenses, coal purchases and other income. Transportation expenses are excluded as transportation revenues are recognized in an amount equal to transportation expenses when title passes to the customer. ​ ​ The following is a reconciliation of consolidated Segment Adjusted EBITDA Expense to Operating expenses (excluding depreciation, depletion and amortization) ​ ​ ​ ​ ​ ​ ​ ​ ​ ​ ​ ​ ​ ​ ​ ​ Three Months Ended ​ Six Months Ended ​ ​ ​ June 30, ​ June 30, ​ ​ ​ 2021 2020 2021 2020 ​ ​ (in thousands) ​ Segment Adjusted EBITDA Expense ​ $ 214,504 ​ $ 187,541 ​ $ 412,221 ​ $ 422,239 ​ Outside coal purchases ​ (114) ​ — ​ (114) ​ — ​ Other expense ​ (1,351) ​ (377) ​ (2,548) ​ (733) ​ Operating expenses (excluding depreciation, depletion and amortization) ​ $ 213,039 ​ $ 187,164 ​ $ 409,559 ​ $ 421,506 ​ ​ (4) Segment Adjusted EBITDA is defined as net income (loss) attributable to ARLP before net interest expense, income taxes, depreciation, depletion and amortization, general and administrative expenses and asset and goodwill impairments.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 ​ ​ ​ ​ ​ Three Months Ended ​ Six Months Ended ​ ​ ​ June 30, ​ June 30, ​ ​ ​ 2021 2020 2021 2020 ​ ​ (in thousands) ​ Consolidated Segment Adjusted EBITDA ​ $ 136,092 ​ $ 62,056 ​ $ 245,913 ​ $ 173,757 ​ General and administrative ​ (17,492) ​ (13,822) ​ (32,996) ​ (27,260) ​ Depreciation, depletion and amortization ​ (64,733) ​ (83,559) ​ (123,935) ​ (157,480) ​ Asset impairments ​ — ​ — ​ — ​ (24,977) ​ Goodwill impairment ​ ​ — ​ ​ — ​ ​ — ​ ​ (132,026) ​ Interest expense, net ​ (9,827) ​ (11,416) ​ (20,206) ​ (23,643) ​ Income tax (expense) benefit ​ (5) ​ 77 ​ 7 ​ 182 ​ Net income (loss) attributable to ARLP ​ $ 44,035 ​ $ (46,664) ​ $ 68,783 ​ $ (191,447) ​ Noncontrolling interest ​ ​ 130 ​ ​ (15) ​ ​ 208 ​ ​ 61 ​ Net income (loss) ​ $ 44,165 ​ $ (46,679) ​ $ 68,991 ​ $ (191,38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7. SUBSEQUENT EVENTS ​ Other than the event described in Note 10, there were no subsequent event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RGANIZATION AND PRESENTATION (Policies)</t>
        </is>
      </c>
      <c r="B1" s="2" t="inlineStr">
        <is>
          <t>6 Months Ended</t>
        </is>
      </c>
    </row>
    <row r="2">
      <c r="B2" s="2" t="inlineStr">
        <is>
          <t>Jun. 30, 2021</t>
        </is>
      </c>
    </row>
    <row r="3">
      <c r="A3" s="3" t="inlineStr">
        <is>
          <t>ORGANIZATION AND PRESENTATION</t>
        </is>
      </c>
    </row>
    <row r="4">
      <c r="A4" s="4" t="inlineStr">
        <is>
          <t>Basis of Presentation</t>
        </is>
      </c>
      <c r="B4" s="4" t="inlineStr">
        <is>
          <t>Basis of Presentation ​ The accompanying condensed consolidated financial statements include the accounts and operations of the ARLP Partnership and present our financial position as of June 30, 2021 and December 31, 2020, the results of our operations and comprehensive income (loss) for the three and six months ended June 30, 2021 and 2020, and cash flows for the six months ended June 30, 2021 and 2020.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0.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1. ​</t>
        </is>
      </c>
    </row>
    <row r="5">
      <c r="A5" s="4" t="inlineStr">
        <is>
          <t>Use of Estimates</t>
        </is>
      </c>
      <c r="B5" s="4" t="inlineStr">
        <is>
          <t xml:space="preserve">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 ​ June 30, ​ December 31, ​ ​ ​ 2021 2020 ​ ​ (in thousands) ​ ​ ​ ​ ​ ​ ​ ​ ​ Coal ​ $ 40,091 ​ $ 19,756 ​ Supplies (net of reserve for obsolescence of $5,548 and $5,547, respectively) ​ 34,414 ​ 36,651 ​ Total inventories, net ​ $ 74,505 ​ $ 56,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fair value measurements within the hierarchy</t>
        </is>
      </c>
      <c r="B4" s="4" t="inlineStr">
        <is>
          <t>​ ​ ​ ​ ​ ​ ​ ​ ​ ​ ​ ​ ​ ​ ​ ​ ​ ​ ​ ​ ​ ​ June 30, 2021 ​ December 31, 2020 ​ ​ Level 1 Level 2 Level 3 Level 1 Level 2 Level 3 ​ ​ (in thousands) ​ Long-term debt ​ $ — ​ $ 479,993 ​ $ — ​ $ — ​ $ 518,317 ​ $ — ​ Total ​ $ — ​ $ 479,993 ​ $ — ​ $ — ​ $ 518,317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 ​ ​ ​ ​ ​ ​ ​ ​ ​ ​ ​ ​ ​ ​ ​ ​ ​ ​ Unamortized Discount and ​ ​ ​ Principal ​ Debt Issuance Costs ​ ​ ​ June 30, ​ December 31, ​ June 30, ​ December 31, ​ ​ 2021 2020 2021 2020 ​ ​ (in thousands) ​ Revolving credit facility ​ $ — ​ $ 87,500 ​ $ (6,067) ​ $ (7,196) ​ Senior notes ​ 400,000 ​ 400,000 ​ (3,506) ​ (3,964) ​ Securitization facility ​ ​ 38,100 ​ ​ 55,900 ​ ​ — ​ ​ — ​ May 2019 equipment financing ​ ​ 3,256 ​ ​ 4,956 ​ ​ — ​ ​ — ​ November 2019 equipment financing ​ ​ 37,231 ​ ​ 42,367 ​ ​ — ​ ​ — ​ June 2020 equipment financing ​ ​ 11,357 ​ ​ 13,057 ​ ​ — ​ ​ — ​ Line of credit ​ ​ 1,830 ​ ​ — ​ ​ — ​ ​ — ​ ​ ​ 491,774 ​ 603,780 ​ (9,573) ​ (11,160) ​ Less current maturities ​ (55,558) ​ (73,199) ​ — ​ — ​ Total long-term debt ​ $ 436,216 ​ $ 530,581 ​ $ (9,573) ​ $ (11,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t>
        </is>
      </c>
    </row>
    <row r="4">
      <c r="A4" s="4" t="inlineStr">
        <is>
          <t>Schedule of distributions</t>
        </is>
      </c>
      <c r="B4" s="4" t="inlineStr">
        <is>
          <t>​ ​ ​ ​ ​ ​ ​ ​ ​ ​ ​ Alliance ​ Bluegrass ​ ​ ​ Minerals ​ Minerals ​ ​ ​ (in thousands) ​ Contributions ​ $ 143,112 ​ $ 5,963 ​ Distributions ​ ​ 98,107 ​ ​ 4,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1</t>
        </is>
      </c>
      <c r="C1" s="2" t="inlineStr">
        <is>
          <t>Dec. 31, 2020</t>
        </is>
      </c>
    </row>
    <row r="2">
      <c r="A2" s="3" t="inlineStr">
        <is>
          <t>CONDENSED CONSOLIDATED BALANCE SHEETS</t>
        </is>
      </c>
    </row>
    <row r="3">
      <c r="A3" s="4" t="inlineStr">
        <is>
          <t>Common units outstanding</t>
        </is>
      </c>
      <c r="B3" s="5" t="n">
        <v>127195219</v>
      </c>
      <c r="C3" s="5" t="n">
        <v>127195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Tables)</t>
        </is>
      </c>
      <c r="B1" s="2" t="inlineStr">
        <is>
          <t>6 Months Ended</t>
        </is>
      </c>
    </row>
    <row r="2">
      <c r="B2" s="2" t="inlineStr">
        <is>
          <t>Jun. 30, 2021</t>
        </is>
      </c>
    </row>
    <row r="3">
      <c r="A3" s="3" t="inlineStr">
        <is>
          <t>INVESTMENT</t>
        </is>
      </c>
    </row>
    <row r="4">
      <c r="A4" s="4" t="inlineStr">
        <is>
          <t>Schedule of changes in equity method investment</t>
        </is>
      </c>
      <c r="B4" s="4" t="inlineStr">
        <is>
          <t>​ ​ ​ ​ ​ ​ ​ ​ ​ ​ ​ ​ ​ ​ ​ ​ ​ Three Months Ended ​ Six Months Ended ​ ​ ​ June 30, ​ June 30, ​ ​ 2021 2020 2021 2020 ​ ​ ​ (in thousands) ​ Beginning balance ​ $ 26,907 ​ $ 28,114 ​ $ 27,268 ​ $ 28,529 ​ Equity method investment income ​ ​ 341 ​ ​ 137 ​ ​ 403 ​ ​ 588 ​ Distributions received ​ ​ (974) ​ ​ (546) ​ ​ (1,397) ​ ​ (1,139) ​ Other ​ ​ — ​ ​ — ​ ​ — ​ ​ (273) ​ Ending balance ​ $ 26,274 ​ $ 27,705 ​ $ 26,274 ​ $ 27,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6 Months Ended</t>
        </is>
      </c>
    </row>
    <row r="2">
      <c r="B2" s="2" t="inlineStr">
        <is>
          <t>Jun. 30, 2021</t>
        </is>
      </c>
    </row>
    <row r="3">
      <c r="A3" s="3" t="inlineStr">
        <is>
          <t>PARTNERS' CAPITAL</t>
        </is>
      </c>
    </row>
    <row r="4">
      <c r="A4" s="4" t="inlineStr">
        <is>
          <t>Summary of quarterly per unit distribution paid</t>
        </is>
      </c>
      <c r="B4" s="4" t="inlineStr">
        <is>
          <t>​ ​ ​ ​ ​ ​ ​ ​ ​ Payment Date Per Unit Cash Distribution Total Cash Distribution ​ ​ ​ ​ ​ (in thousands) ​ ​ ​ ​ ​ ​ ​ ​ ​ February 14, 2020 ​ $ 0.4000 ​ $ 51,753 ​ Total ​ $ 0.4000 ​ $ 51,753 ​ ​ ​ ​ ​ ​ ​ ​ ​ May 14, 2021 ​ $ 0.1000 ​ $ 13,045 ​ August 13, 2021 (1) ​ ​ 0.1000 ​ ​ — ​ Total ​ $ 0.2000 ​ $ 13,045 ​</t>
        </is>
      </c>
    </row>
    <row r="5">
      <c r="A5" s="4" t="inlineStr">
        <is>
          <t>Summary of changes to Partners' Capital</t>
        </is>
      </c>
      <c r="B5" s="4" t="inlineStr">
        <is>
          <t>​ ​ ​ ​ ​ ​ ​ ​ ​ ​ ​ ​ ​ ​ ​ ​ ​ ​ ​ ​ ​ ​ ​ Accumulated ​ ​ ​ ​ ​ ​ ​ ​ ​ Number of ​ Limited ​ Other ​ ​ ​ ​ ​ ​ ​ ​ ​ Limited Partner ​ Partners' ​ Comprehensive ​ Noncontrolling ​ Total Partners' ​ ​ Units Capital Income (Loss) Interest Capital ​ ​ (in thousands, except unit data) ​ Balance at January 1, 2021 127,195,219 ​ $ 1,148,565 ​ $ (87,674) ​ $ 11,376 ​ $ 1,072,267 ​ Comprehensive income: ​ ​ ​ ​ ​ ​ ​ ​ ​ ​ ​ ​ ​ ​ ​ Net income — ​ 24,748 ​ — ​ ​ 78 24,826 ​ Actuarially determined long-term liability adjustments — ​ — ​ 2,231 ​ — 2,231 ​ Total comprehensive income ​ ​ ​ ​ ​ ​ ​ ​ ​ ​ ​ 27,057 ​ Common unit-based compensation — ​ 723 ​ ​ — ​ ​ — ​ ​ 723 ​ Distributions from consolidated company to noncontrolling interest ​ — ​ ​ — ​ ​ — ​ ​ (141) ​ ​ (141) ​ Balance at March 31, 2021 ​ 127,195,219 ​ ​ 1,174,036 ​ ​ (85,443) ​ ​ 11,313 ​ ​ 1,099,906 ​ Comprehensive income: ​ ​ ​ ​ ​ ​ ​ ​ ​ ​ ​ ​ ​ ​ ​ Net income — ​ 44,035 ​ — ​ ​ 130 44,165 ​ Actuarially determined long-term liability adjustments — ​ — ​ 2,231 ​ — 2,231 ​ Total comprehensive income ​ ​ ​ ​ ​ ​ ​ ​ ​ ​ ​ 46,396 ​ Common unit-based compensation — ​ 1,485 ​ ​ — ​ ​ — ​ ​ 1,485 ​ Distributions on deferred common unit-based compensation — ​ (324) ​ ​ — ​ ​ — ​ ​ (324) ​ Distributions from consolidated company to noncontrolling interest ​ — ​ ​ — ​ ​ — ​ ​ (222) ​ ​ (222) ​ Distributions to Partners — ​ ​ (12,721) ​ ​ — ​ ​ — ​ ​ (12,721) ​ Balance at June 30, 2021 127,195,219 ​ $ 1,206,511 ​ $ (83,212) ​ $ 11,221 ​ $ 1,134,520 ​ ​ ​ ​ ​ ​ ​ ​ ​ ​ ​ ​ ​ ​ ​ ​ ​ ​ ​ ​ ​ ​ ​ ​ Accumulated ​ ​ ​ ​ ​ ​ ​ ​ ​ Number of ​ Limited ​ Other ​ ​ ​ ​ ​ ​ ​ ​ ​ Limited Partner ​ Partners' ​ Comprehensive ​ Noncontrolling ​ Total Partners' ​ ​ Units Capital Income (Loss) Interest Capital ​ ​ (in thousands, except unit data) ​ Balance at January 1, 2020 126,915,597 ​ $ 1,331,482 ​ $ (77,993) ​ $ 11,935 ​ $ 1,265,424 ​ Comprehensive income (loss): ​ ​ ​ ​ ​ ​ ​ ​ ​ ​ ​ ​ ​ ​ ​ Net income (loss) — ​ (144,783) ​ — ​ ​ 76 (144,707) ​ Actuarially determined long-term liability adjustments — ​ — ​ 938 ​ — 938 ​ Total comprehensive loss ​ ​ ​ ​ ​ ​ ​ ​ ​ ​ ​ (143,769) ​ Settlement of deferred compensation plans ​ 279,622 ​ ​ (1,310) ​ ​ — ​ ​ — ​ ​ (1,310) ​ Common unit-based compensation — ​ (527) ​ ​ — ​ ​ — ​ ​ (527) ​ Distributions on deferred common unit-based compensation — ​ (986) ​ ​ — ​ ​ — ​ ​ (986) ​ Distributions from consolidated company to noncontrolling interest ​ — ​ ​ — ​ ​ — ​ ​ (288) ​ ​ (288) ​ Distributions to Partners — ​ ​ (50,767) ​ ​ — ​ ​ — ​ ​ (50,767) ​ Other ​ — ​ ​ (273) ​ ​ — ​ ​ — ​ ​ (273) ​ Balance at March 31, 2020 127,195,219 ​ ​ 1,132,836 ​ ​ (77,055) ​ ​ 11,723 ​ ​ 1,067,504 ​ Comprehensive income (loss): ​ ​ ​ ​ ​ ​ ​ ​ ​ ​ ​ ​ ​ ​ ​ Net loss — ​ (46,664) ​ — ​ ​ (15) (46,679) ​ Actuarially determined long-term liability adjustments — ​ — ​ 939 ​ — 939 ​ Total comprehensive loss ​ ​ ​ ​ ​ ​ ​ ​ ​ ​ ​ (45,740) ​ Common unit-based compensation — ​ 1,610 ​ ​ — ​ ​ — ​ ​ 1,610 ​ Distributions from consolidated company to noncontrolling interest ​ — ​ ​ — ​ ​ — ​ ​ (222) ​ ​ (222) ​ Balance at June 30, 2020 127,195,219 ​ $ 1,087,782 ​ $ (76,116) ​ $ 11,486 ​ $ 1,023,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Schedule of disaggregation of revenues by type</t>
        </is>
      </c>
      <c r="B4" s="4" t="inlineStr">
        <is>
          <t>​ ​ ​ ​ ​ ​ ​ ​ ​ ​ ​ ​ ​ ​ ​ ​ ​ ​ ​ ​ ​ ​ ​ ​ ​ Coal Operations ​ Royalties ​ ​ ​ ​ ​ ​ ​ ​ ​ ​ ​ ​ Illinois ​ ​ ​ ​ Other and ​ ​ ​ ​ ​ Basin Appalachia Oil &amp; Gas Coal Corporate Elimination Consolidated ​ ​ ​ (in thousands) ​ Three Months Ended June 30, 2021 ​ ​ ​ ​ ​ ​ ​ ​ ​ ​ ​ ​ ​ ​ ​ ​ ​ ​ ​ ​ ​ ​ ​ ​ Coal sales ​ $ 210,157 ​ $ 115,817 ​ $ — ​ $ — ​ $ — ​ $ — ​ $ 325,974 ​ Oil &amp; gas royalties ​ ​ — ​ ​ — ​ ​ 17,114 ​ ​ — ​ ​ — ​ ​ — ​ ​ 17,114 ​ Coal royalties ​ ​ — ​ ​ — ​ ​ — ​ ​ 11,653 ​ ​ — ​ ​ (11,653) ​ ​ — ​ Transportation revenues ​ ​ 7,434 ​ ​ 4,624 ​ ​ — ​ ​ — ​ ​ — ​ ​ — ​ ​ 12,058 ​ Other revenues ​ ​ 642 ​ ​ 282 ​ ​ 473 ​ ​ — ​ ​ 8,547 ​ ​ (2,647) ​ ​ 7,297 ​ Total revenues ​ $ 218,233 ​ $ 120,723 ​ $ 17,587 ​ $ 11,653 ​ $ 8,547 ​ $ (14,300) ​ $ 362,443 ​ ​ ​ ​ ​ ​ ​ ​ ​ ​ ​ ​ ​ ​ ​ ​ ​ ​ ​ ​ ​ ​ ​ ​ Three Months Ended June 30, 2020 ​ ​ ​ ​ ​ ​ ​ ​ ​ ​ ​ ​ ​ ​ ​ ​ ​ ​ ​ ​ ​ ​ ​ Coal sales ​ $ 134,160 ​ $ 102,126 ​ $ — ​ $ — ​ $ — ​ $ — ​ $ 236,286 ​ Oil &amp; gas royalties ​ ​ — ​ ​ — ​ ​ 7,786 ​ ​ — ​ ​ — ​ ​ — ​ ​ 7,786 ​ Coal royalties ​ ​ — ​ ​ — ​ ​ — ​ ​ 6,778 ​ ​ — ​ ​ (6,778) ​ ​ 0 ​ Transportation revenues ​ ​ 3,153 ​ ​ 2,604 ​ ​ — ​ ​ — ​ ​ — ​ ​ — ​ ​ 5,757 ​ Other revenues ​ ​ 474 ​ ​ 2,380 ​ ​ 61 ​ ​ — ​ ​ 4,955 ​ ​ (2,497) ​ ​ 5,373 ​ Total revenues ​ $ 137,787 ​ $ 107,110 ​ $ 7,847 ​ $ 6,778 ​ $ 4,955 ​ $ (9,275) ​ $ 255,202 ​ ​ ​ ​ ​ ​ ​ ​ ​ ​ ​ ​ ​ ​ ​ ​ ​ ​ ​ ​ ​ ​ ​ ​ Six Months Ended June 30, 2021 ​ ​ ​ ​ ​ ​ ​ ​ ​ ​ ​ ​ ​ ​ ​ ​ ​ ​ ​ ​ ​ ​ ​ ​ Coal sales ​ $ 392,798 ​ $ 220,663 ​ $ — ​ $ — ​ $ — ​ $ — ​ $ 613,461 ​ Oil &amp; gas royalties ​ ​ — ​ ​ — ​ ​ 31,113 ​ ​ — ​ ​ — ​ ​ — ​ ​ 31,113 ​ Coal royalties ​ ​ — ​ ​ — ​ ​ — ​ ​ 22,954 ​ ​ — ​ ​ (22,954) ​ ​ — ​ Transportation revenues ​ ​ 15,114 ​ ​ 8,012 ​ ​ — ​ ​ — ​ ​ — ​ ​ — ​ ​ 23,126 ​ Other revenues ​ ​ 1,255 ​ ​ 667 ​ ​ 494 ​ ​ — ​ ​ 16,315 ​ ​ (5,366) ​ ​ 13,365 ​ Total revenues ​ $ 409,167 ​ $ 229,342 ​ $ 31,607 ​ $ 22,954 ​ $ 16,315 ​ $ (28,320) ​ $ 681,065 ​ ​ ​ ​ ​ ​ ​ ​ ​ ​ ​ ​ ​ ​ ​ ​ ​ ​ ​ ​ ​ ​ ​ ​ Six Months Ended June 30, 2020 ​ ​ ​ ​ ​ ​ ​ ​ ​ ​ ​ ​ ​ ​ ​ ​ ​ ​ ​ ​ ​ ​ ​ Coal sales ​ $ 333,258 ​ $ 217,665 ​ $ — ​ $ — ​ $ — ​ $ — ​ $ 550,923 ​ Oil &amp; gas royalties ​ ​ — ​ ​ — ​ ​ 22,025 ​ ​ — ​ ​ — ​ ​ — ​ ​ 22,025 ​ Coal royalties ​ ​ — ​ ​ — ​ ​ — ​ ​ 18,149 ​ ​ — ​ ​ (18,149) ​ ​ — ​ Transportation revenues ​ ​ 7,009 ​ ​ 3,487 ​ ​ — ​ ​ — ​ ​ — ​ ​ — ​ ​ 10,496 ​ Other revenues ​ ​ 1,392 ​ ​ 14,061 ​ ​ 85 ​ ​ 5 ​ ​ 12,334 ​ ​ (5,356) ​ ​ 22,521 ​ Total revenues ​ $ 341,659 ​ $ 235,213 ​ $ 22,110 ​ $ 18,154 ​ $ 12,334 ​ $ (23,505) ​ $ 605,965 ​</t>
        </is>
      </c>
    </row>
    <row r="5">
      <c r="A5" s="4" t="inlineStr">
        <is>
          <t>Schedule of current coal supply contracts allocated to performance obligations that are unsatisfied or partially unsatisfied</t>
        </is>
      </c>
      <c r="B5" s="4" t="inlineStr">
        <is>
          <t xml:space="preserve">​ ​ ​ ​ ​ ​ ​ ​ ​ ​ ​ ​ ​ ​ ​ ​ ​ ​ ​ ​ ​ ​ ​ ​ ​ ​ ​ ​ 2024 and ​ ​ ​ ​ 2021 2022 2023 Thereafter Total ​ ​ ​ (in thousands) ​ ​ ​ ​ ​ ​ ​ ​ ​ ​ ​ ​ ​ ​ ​ ​ ​ ​ Illinois Basin Coal Operations coal revenues ​ $ 446,385 ​ $ 305,362 ​ $ 238,070 ​ $ 201,875 ​ $ 1,191,692 ​ Appalachia Coal Operations coal revenues ​ ​ 218,512 ​ ​ 183,520 ​ ​ 17,880 ​ ​ 10,080 ​ ​ 429,992 ​ Total coal revenues (1) ​ $ 664,897 ​ $ 488,882 ​ $ 255,950 ​ $ 211,955 ​ $ 1,621,684 ​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LIMITED PARTNER UNIT (Tables)</t>
        </is>
      </c>
      <c r="B1" s="2" t="inlineStr">
        <is>
          <t>6 Months Ended</t>
        </is>
      </c>
    </row>
    <row r="2">
      <c r="B2" s="2" t="inlineStr">
        <is>
          <t>Jun. 30, 2021</t>
        </is>
      </c>
    </row>
    <row r="3">
      <c r="A3" s="3" t="inlineStr">
        <is>
          <t>EARNINGS PER LIMITED PARTNER UNIT</t>
        </is>
      </c>
    </row>
    <row r="4">
      <c r="A4" s="4" t="inlineStr">
        <is>
          <t>Reconciliation of net income and EPU calculations</t>
        </is>
      </c>
      <c r="B4" s="4" t="inlineStr">
        <is>
          <t xml:space="preserve">​ ​ ​ ​ ​ ​ ​ ​ ​ ​ ​ ​ ​ ​ ​ ​ Three Months Ended ​ Six Months Ended ​ ​ ​ June 30, ​ June 30, ​ ​ 2021 2020 2021 2020 ​ ​ (in thousands, except per unit data) ​ Net income (loss) attributable to ARLP ​ $ 44,035 ​ $ (46,664) ​ $ 68,783 ​ $ (191,447) ​ ​ ​ ​ ​ ​ ​ ​ ​ ​ ​ ​ ​ ​ ​ Less: ​ ​ ​ ​ ​ ​ ​ ​ ​ ​ ​ ​ ​ Distributions to participating securities ​ (401) ​ — ​ (619) ​ — ​ Undistributed earnings attributable to participating securities ​ (825) ​ — ​ (934) ​ — ​ ​ ​ ​ ​ ​ ​ ​ ​ ​ ​ ​ ​ ​ ​ Net income (loss) attributable to ARLP available to limited partners ​ $ 42,809 ​ $ (46,664) ​ $ 67,230 ​ $ (191,447) ​ ​ ​ ​ ​ ​ ​ ​ ​ ​ ​ ​ ​ ​ ​ Weighted-average limited partner units outstanding – basic and diluted ​ 127,195 ​ 127,195 ​ 127,195 ​ 127,134 ​ ​ ​ ​ ​ ​ ​ ​ ​ ​ ​ ​ ​ ​ ​ Earnings per limited partner unit - basic and diluted (1) ​ $ 0.34 ​ $ (0.37) ​ $ 0.53 ​ $ (1.51)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525 and 1,397 for the three and six months ended June 30, 2021 , respectively, and 661 and 654 for the three and six months ended June 30, 2020, respectively, were considered anti-dilutive under the treasury stock metho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AND PNEUMOCONIOSIS (Tables)</t>
        </is>
      </c>
      <c r="B1" s="2" t="inlineStr">
        <is>
          <t>6 Months Ended</t>
        </is>
      </c>
    </row>
    <row r="2">
      <c r="B2" s="2" t="inlineStr">
        <is>
          <t>Jun. 30, 2021</t>
        </is>
      </c>
    </row>
    <row r="3">
      <c r="A3" s="3" t="inlineStr">
        <is>
          <t>Accrued Workers Compensation And Pneumoconiosis Benefits</t>
        </is>
      </c>
    </row>
    <row r="4">
      <c r="A4" s="4" t="inlineStr">
        <is>
          <t>Reconciliation of changes in workers' compensation liability</t>
        </is>
      </c>
      <c r="B4" s="4" t="inlineStr">
        <is>
          <t>​ ​ ​ ​ ​ ​ ​ ​ ​ ​ ​ ​ ​ ​ ​ ​ Three Months Ended ​ Six Months Ended ​ ​ June 30, ​ June 30, ​ ​ ​ 2021 2020 2021 2020 ​ ​ ​ (in thousands) ​ Beginning balance ​ $ 54,233 ​ $ 52,880 ​ $ 54,739 ​ $ 53,384 ​ Accruals increase ​ 1,565 ​ 192 ​ 3,237 ​ 1,940 ​ Payments ​ (2,565) ​ (1,992) ​ (4,975) ​ (4,563) ​ Interest accretion ​ 231 ​ 320 ​ 463 ​ 639 ​ Valuation loss (gain) (1) ​ (1,405) ​ 3,078 ​ (1,405) ​ 3,078 ​ Ending balance ​ $ 52,059 ​ $ 54,478 ​ $ 52,059 ​ $ 54,478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The valuation gain in 2021 is due to an increase in the discount rate from 1.95% on December 31, 2020 to 2.34% on June 30, 202 1 . We conducted a mid-year 2020 review of our actuarial assumptions, which resulted in a valuation loss in 2020 due to unfavorable changes in claims development and a decrease in the discount rate from 2.81% on December 31, 2019 to 2.05% on June 30, 2020 .</t>
        </is>
      </c>
    </row>
    <row r="5">
      <c r="A5" s="4" t="inlineStr">
        <is>
          <t>Pneumoconiosis benefits</t>
        </is>
      </c>
    </row>
    <row r="6">
      <c r="A6" s="3" t="inlineStr">
        <is>
          <t>Accrued Workers Compensation And Pneumoconiosis Benefits</t>
        </is>
      </c>
    </row>
    <row r="7">
      <c r="A7" s="4" t="inlineStr">
        <is>
          <t>Components of net periodic benefit cost</t>
        </is>
      </c>
      <c r="B7" s="4" t="inlineStr">
        <is>
          <t xml:space="preserve">​ ​ ​ ​ ​ ​ ​ ​ ​ ​ ​ ​ ​ ​ ​ Three Months Ended ​ Six Months Ended ​ ​ ​ June 30, ​ June 30, ​ ​ ​ 2021 2020 2021 2020 ​ ​ (in thousands) ​ Service cost ​ $ 989 ​ $ 883 ​ $ 2,020 ​ $ 1,761 Interest cost (1) ​ 637 ​ 749 ​ 1,273 ​ 1,499 ​ Net amortization (1) ​ 1,043 ​ (171) ​ 2,086 ​ (343) ​ Net periodic benefit cost ​ $ 2,669 ​ $ 1,461 ​ $ 5,379 ​ $ 2,917 ​ (1) Interest cost and net amortization are included in the Other expense line item within our condensed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6 Months Ended</t>
        </is>
      </c>
    </row>
    <row r="2">
      <c r="B2" s="2" t="inlineStr">
        <is>
          <t>Jun. 30, 2021</t>
        </is>
      </c>
    </row>
    <row r="3">
      <c r="A3" s="3" t="inlineStr">
        <is>
          <t>COMMON UNIT-BASED COMPENSATION PLANS</t>
        </is>
      </c>
    </row>
    <row r="4">
      <c r="A4" s="4" t="inlineStr">
        <is>
          <t>Summary of activity in share-based plans</t>
        </is>
      </c>
      <c r="B4" s="4" t="inlineStr">
        <is>
          <t>​ ​ ​ ​ ​ ​ ​ ​ ​ ​ ​ ​ Number of units Weighted average grant date fair value per unit Intrinsic value ​ ​ ​ ​ ​ ​ ​ (in thousands) ​ ​ ​ ​ ​ ​ ​ ​ ​ ​ ​ Phantom units outstanding as of January 1, 2021 ​ 760,630 ​ $ 22.04 ​ $ 3,408 ​ Granted ​ 12,942 ​ ​ 5.99 ​ ​ ​ ​ Phantom units outstanding as of June 30, 2021 773,572 ​ 21.77 ​ ​ 5,577 ​</t>
        </is>
      </c>
    </row>
    <row r="5">
      <c r="A5" s="4" t="inlineStr">
        <is>
          <t>Summary of non-vested share activity</t>
        </is>
      </c>
      <c r="B5" s="4" t="inlineStr">
        <is>
          <t>​ ​ ​ ​ ​ ​ ​ ​ ​ ​ ​ ​ Number of units Weighted average grant date fair value per unit Intrinsic value ​ ​ ​ ​ ​ ​ ​ (in thousands) ​ ​ ​ ​ ​ ​ ​ ​ ​ ​ ​ Non-vested grants at January 1, 2021 ​ 1,430,489 ​ $ 5.02 ​ $ 6,409 ​ Granted (1) 1,818,190 ​ ​ 6.03 ​ ​ ​ ​ Forfeited (8,152) ​ 5.02 ​ ​ ​ ​ Non-vested grants at June 30, 2021 3,240,527 ​ 5.59 ​ ​ 23,364 ​ (1) 921,430 units and 896,760 units have a minimum-value guarantee of $2.53 and $3.79 per unit, respectively, regardless of whether or not the awards v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PENSION PLAN NET PERIODIC BENEFIT COSTS (Tables)</t>
        </is>
      </c>
      <c r="B1" s="2" t="inlineStr">
        <is>
          <t>6 Months Ended</t>
        </is>
      </c>
    </row>
    <row r="2">
      <c r="B2" s="2" t="inlineStr">
        <is>
          <t>Jun. 30, 2021</t>
        </is>
      </c>
    </row>
    <row r="3">
      <c r="A3" s="4" t="inlineStr">
        <is>
          <t>Defined benefit pension plan</t>
        </is>
      </c>
    </row>
    <row r="4">
      <c r="A4" s="3" t="inlineStr">
        <is>
          <t>Employee Benefit Plans</t>
        </is>
      </c>
    </row>
    <row r="5">
      <c r="A5" s="4" t="inlineStr">
        <is>
          <t>Components of net periodic benefit cost</t>
        </is>
      </c>
      <c r="B5" s="4" t="inlineStr">
        <is>
          <t>​ ​ ​ ​ ​ ​ ​ ​ ​ ​ ​ ​ ​ ​ ​ ​ Three Months Ended ​ Six Months Ended ​ ​ ​ June 30, ​ June 30, ​ ​ ​ 2021 2020 2021 2020 ​ ​ (in thousands) ​ Interest cost ​ $ 860 ​ $ 1,054 ​ $ 1,720 ​ $ 2,108 ​ Expected return on plan assets ​ (1,671) ​ (1,491) ​ (3,342) ​ (2,983) ​ Amortization of prior service cost ​ ​ 46 ​ ​ 47 ​ ​ 93 ​ ​ 93 ​ Amortization of net loss ​ 1,142 ​ 1,063 ​ 2,283 ​ 2,127 ​ Net periodic benefit cost (1) ​ $ 377 ​ $ 673 ​ $ 754 ​ $ 1,345 ​ (1) Net periodic benefit cost for the Pension Plan is included in the Other expense line item within our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reportable segment results</t>
        </is>
      </c>
      <c r="B4" s="4" t="inlineStr">
        <is>
          <t xml:space="preserve">​ ​ ​ ​ ​ ​ ​ ​ ​ ​ ​ ​ ​ ​ ​ ​ ​ ​ ​ ​ ​ ​ ​ ​ ​ Coal Operations ​ Royalties ​ ​ ​ ​ ​ ​ ​ ​ ​ ​ ​ Illinois ​ ​ ​ ​ ​ Other and Elimination ​ ​ ​ ​ Basin Appalachia Oil &amp; Gas Coal ​ Corporate (1) Consolidated ​ ​ (in thousands) Three Months Ended June 30, 2021 ​ ​ ​ ​ ​ ​ ​ ​ ​ ​ ​ ​ ​ ​ ​ ​ ​ ​ ​ ​ ​ ​ ​ ​ ​ ​ ​ ​ ​ ​ ​ ​ ​ ​ ​ ​ ​ ​ ​ ​ ​ ​ ​ ​ ​ Revenues - Outside ​ $ 218,233 ​ $ 120,723 ​ $ 17,587 ​ $ — ​ $ 5,900 ​ $ — ​ $ 362,443 ​ Revenues - Intercompany ​ ​ — ​ ​ — ​ ​ — ​ ​ 11,653 ​ ​ 2,647 ​ ​ (14,300) ​ ​ — ​ Total revenues (2) ​ ​ 218,233 ​ ​ 120,723 ​ ​ 17,587 ​ ​ 11,653 ​ ​ 8,547 ​ ​ (14,300) ​ ​ 362,443 ​ ​ ​ ​ ​ ​ ​ ​ ​ ​ ​ ​ ​ ​ ​ ​ ​ ​ ​ ​ ​ ​ ​ ​ Segment Adjusted EBITDA Expense (3) ​ 140,176 ​ 74,456 ​ 2,419 ​ 4,871 ​ 4,825 ​ (12,243) ​ 214,504 ​ Segment Adjusted EBITDA (4) ​ 70,623 ​ 41,641 ​ 15,379 ​ 6,782 ​ 3,724 ​ (2,057) ​ 136,092 ​ Capital expenditures ​ 12,515 ​ 10,382 ​ — ​ — ​ 1,292 ​ — ​ 24,189 ​ ​ ​ ​ ​ ​ ​ ​ ​ ​ ​ ​ ​ ​ ​ ​ ​ ​ ​ ​ ​ ​ ​ ​ Three Months Ended June 30, 2020 ​ ​ ​ ​ ​ ​ ​ ​ ​ ​ ​ ​ ​ ​ ​ ​ ​ ​ ​ ​ ​ ​ ​ ​ ​ ​ ​ ​ ​ ​ ​ ​ ​ ​ ​ ​ ​ ​ ​ ​ ​ ​ ​ ​ Revenues - Outside ​ $ 137,787 ​ $ 107,110 ​ $ 7,847 ​ $ — ​ $ 2,458 ​ $ — ​ $ 255,202 ​ Revenues - Intercompany ​ ​ — ​ ​ — ​ ​ — ​ ​ 6,778 ​ ​ 2,497 ​ ​ (9,275) ​ ​ — ​ Total revenues (2) ​ ​ 137,787 ​ ​ 107,110 ​ ​ 7,847 ​ ​ 6,778 ​ ​ 4,955 ​ ​ (9,275) ​ ​ 255,202 ​ ​ ​ ​ ​ ​ ​ ​ ​ ​ ​ ​ ​ ​ ​ ​ ​ ​ ​ ​ ​ ​ ​ ​ Segment Adjusted EBITDA Expense (3) ​ 111,967 ​ 74,227 ​ 1,119 ​ 3,021 ​ 4,147 ​ (6,940) ​ 187,541 ​ Segment Adjusted EBITDA (4) ​ 22,667 ​ 30,279 ​ 6,881 ​ 3,757 ​ 807 ​ (2,335) ​ 62,056 ​ Capital expenditures ​ 14,029 ​ 19,686 ​ — ​ — ​ 166 ​ — ​ 33,881 ​ ​ ​ ​ ​ ​ ​ ​ ​ ​ ​ ​ ​ ​ ​ ​ ​ ​ ​ ​ ​ ​ ​ ​ Six Months Ended June 30, 2021 ​ ​ ​ ​ ​ ​ ​ ​ ​ ​ ​ ​ ​ ​ ​ ​ ​ ​ ​ ​ ​ ​ ​ ​ ​ ​ ​ ​ ​ ​ ​ ​ ​ ​ ​ ​ ​ ​ ​ ​ ​ ​ ​ ​ ​ Revenues - Outside ​ $ 409,167 ​ $ 229,342 ​ $ 31,607 ​ $ — ​ $ 10,949 ​ $ — ​ $ 681,065 ​ Revenues - Intercompany ​ ​ — ​ ​ — ​ ​ — ​ ​ 22,954 ​ ​ 5,366 ​ ​ (28,320) ​ ​ — ​ Total revenues (2) ​ ​ 409,167 ​ ​ 229,342 ​ ​ 31,607 ​ ​ 22,954 ​ ​ 16,315 ​ ​ (28,320) ​ ​ 681,065 ​ ​ ​ ​ ​ ​ ​ ​ ​ ​ ​ ​ ​ ​ ​ ​ ​ ​ ​ ​ ​ ​ ​ ​ Segment Adjusted EBITDA Expense (3) ​ 265,757 ​ ​ 148,182 ​ ​ 4,477 ​ ​ 8,899 ​ ​ 9,111 ​ ​ (24,205) ​ 412,221 ​ Segment Adjusted EBITDA (4) ​ 128,296 ​ ​ 73,147 ​ ​ 27,325 ​ ​ 14,055 ​ ​ 7,205 ​ ​ (4,115) ​ 245,913 ​ Total assets ​ 726,555 ​ ​ 425,574 ​ ​ 604,355 ​ ​ 292,134 ​ ​ 489,271 ​ ​ (422,376) ​ 2,115,513 ​ Capital expenditures ​ 28,916 ​ ​ 22,048 ​ ​ — ​ ​ — ​ ​ 4,662 ​ ​ — ​ 55,626 ​ ​ ​ ​ ​ ​ ​ ​ ​ ​ ​ ​ ​ ​ ​ ​ ​ ​ ​ ​ ​ ​ ​ ​ Six Months Ended June 30, 2020 ​ ​ ​ ​ ​ ​ ​ ​ ​ ​ ​ ​ ​ ​ ​ ​ ​ ​ ​ ​ ​ ​ ​ ​ ​ ​ ​ ​ ​ ​ ​ ​ ​ ​ ​ ​ ​ ​ ​ ​ ​ ​ ​ ​ Revenues - Outside ​ $ 341,659 ​ $ 235,213 ​ $ 22,110 ​ $ 5 ​ $ 6,978 ​ $ — ​ $ 605,965 ​ Revenues - Intercompany ​ ​ — ​ ​ — ​ ​ — ​ ​ 18,149 ​ ​ 5,356 ​ ​ (23,505) ​ ​ — ​ Total revenues (2) ​ ​ 341,659 ​ ​ 235,213 ​ ​ 22,110 ​ ​ 18,154 ​ ​ 12,334 ​ ​ (23,505) ​ ​ 605,965 ​ ​ ​ ​ ​ ​ ​ ​ ​ ​ ​ ​ ​ ​ ​ ​ ​ ​ ​ ​ ​ ​ ​ ​ Segment Adjusted EBITDA Expense (3) ​ 268,650 ​ ​ 154,145 ​ ​ 2,002 ​ ​ 7,488 ​ ​ 8,789 ​ ​ (18,835) ​ 422,239 ​ Segment Adjusted EBITDA (4) ​ 66,000 ​ ​ 77,581 ​ ​ 20,636 ​ ​ 10,666 ​ ​ 3,544 ​ ​ (4,670) ​ 173,757 ​ Total assets ​ 814,972 ​ ​ 492,073 ​ ​ 628,308 ​ ​ 294,435 ​ ​ 473,119 ​ ​ (417,279) ​ 2,285,628 ​ Capital expenditures ​ 40,258 ​ ​ 43,257 ​ ​ — ​ ​ — ​ ​ 730 ​ ​ — ​ 84,245 ​ (1) The elimination column represents the elimination of intercompany transactions and is primarily comprised of coal royalties paid by certain of our coal operation entities to Alliance Resource Properties,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outside and affiliate revenues at the Matrix Group and coal brokerage activities. In addition, Other and Corporate includes affiliate revenues from administrative and Wildcat Insurance revenues services. ​ (3) Segment Adjusted EBITDA Expense includes operating expenses, coal purchases and other income. Transportation expenses are excluded as transportation revenues are recognized in an amount equal to transportation expenses when title passes to the customer. </t>
        </is>
      </c>
    </row>
    <row r="5">
      <c r="A5" s="4" t="inlineStr">
        <is>
          <t>Reconciliation of consolidated Segment Adjusted EBITDA Expense to operating expenses (excluding depreciation, depletion and amortization)</t>
        </is>
      </c>
      <c r="B5" s="4" t="inlineStr">
        <is>
          <t>​ ​ ​ ​ ​ ​ ​ ​ ​ ​ ​ ​ ​ ​ ​ ​ Three Months Ended ​ Six Months Ended ​ ​ ​ June 30, ​ June 30, ​ ​ ​ 2021 2020 2021 2020 ​ ​ (in thousands) ​ Segment Adjusted EBITDA Expense ​ $ 214,504 ​ $ 187,541 ​ $ 412,221 ​ $ 422,239 ​ Outside coal purchases ​ (114) ​ — ​ (114) ​ — ​ Other expense ​ (1,351) ​ (377) ​ (2,548) ​ (733) ​ Operating expenses (excluding depreciation, depletion and amortization) ​ $ 213,039 ​ $ 187,164 ​ $ 409,559 ​ $ 421,506 ​ ​ (4) Segment Adjusted EBITDA is defined as net income (loss) attributable to ARLP before net interest expense, income taxes, depreciation, depletion and amortization, general and administrative expenses and asset and goodwill impairments. Management therefore is able to focus solely on the evaluation of segment operating profitability as it relates to our revenues and operating expenses, which are primarily controlled by our segments. Consolidated Segment Adjusted EBITDA is reconciled to net income as follows:</t>
        </is>
      </c>
    </row>
    <row r="6">
      <c r="A6" s="4" t="inlineStr">
        <is>
          <t>Reconciliation of consolidated Segment Adjusted EBITDA to net income</t>
        </is>
      </c>
      <c r="B6" s="4" t="inlineStr">
        <is>
          <t>​ ​ ​ ​ ​ ​ ​ ​ ​ ​ ​ ​ ​ ​ ​ ​ Three Months Ended ​ Six Months Ended ​ ​ ​ June 30, ​ June 30, ​ ​ ​ 2021 2020 2021 2020 ​ ​ (in thousands) ​ Consolidated Segment Adjusted EBITDA ​ $ 136,092 ​ $ 62,056 ​ $ 245,913 ​ $ 173,757 ​ General and administrative ​ (17,492) ​ (13,822) ​ (32,996) ​ (27,260) ​ Depreciation, depletion and amortization ​ (64,733) ​ (83,559) ​ (123,935) ​ (157,480) ​ Asset impairments ​ — ​ — ​ — ​ (24,977) ​ Goodwill impairment ​ ​ — ​ ​ — ​ ​ — ​ ​ (132,026) ​ Interest expense, net ​ (9,827) ​ (11,416) ​ (20,206) ​ (23,643) ​ Income tax (expense) benefit ​ (5) ​ 77 ​ 7 ​ 182 ​ Net income (loss) attributable to ARLP ​ $ 44,035 ​ $ (46,664) ​ $ 68,783 ​ $ (191,447) ​ Noncontrolling interest ​ ​ 130 ​ ​ (15) ​ ​ 208 ​ ​ 61 ​ Net income (loss) ​ $ 44,165 ​ $ (46,679) ​ $ 68,991 ​ $ (191,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LIVED ASSET IMPAIRMENTS (Details) - USD ($) $ in Thousands</t>
        </is>
      </c>
      <c r="B1" s="2" t="inlineStr">
        <is>
          <t>3 Months Ended</t>
        </is>
      </c>
      <c r="C1" s="2" t="inlineStr">
        <is>
          <t>6 Months Ended</t>
        </is>
      </c>
    </row>
    <row r="2">
      <c r="B2" s="2" t="inlineStr">
        <is>
          <t>Mar. 31, 2020</t>
        </is>
      </c>
      <c r="C2" s="2" t="inlineStr">
        <is>
          <t>Jun. 30, 2020</t>
        </is>
      </c>
    </row>
    <row r="3">
      <c r="A3" s="3" t="inlineStr">
        <is>
          <t>Asset impairment charges</t>
        </is>
      </c>
    </row>
    <row r="4">
      <c r="A4" s="4" t="inlineStr">
        <is>
          <t>Asset impairments</t>
        </is>
      </c>
      <c r="C4" s="6" t="n">
        <v>24977</v>
      </c>
    </row>
    <row r="5">
      <c r="A5" s="4" t="inlineStr">
        <is>
          <t>Illinois Basin</t>
        </is>
      </c>
    </row>
    <row r="6">
      <c r="A6" s="3" t="inlineStr">
        <is>
          <t>Asset impairment charges</t>
        </is>
      </c>
    </row>
    <row r="7">
      <c r="A7" s="4" t="inlineStr">
        <is>
          <t>Asset impairments</t>
        </is>
      </c>
      <c r="B7" s="6" t="n">
        <v>23500</v>
      </c>
    </row>
    <row r="8">
      <c r="A8" s="4" t="inlineStr">
        <is>
          <t>Coal Royalties</t>
        </is>
      </c>
    </row>
    <row r="9">
      <c r="A9" s="3" t="inlineStr">
        <is>
          <t>Asset impairment charges</t>
        </is>
      </c>
    </row>
    <row r="10">
      <c r="A10" s="4" t="inlineStr">
        <is>
          <t>Asset impairments</t>
        </is>
      </c>
      <c r="B10" s="6" t="n">
        <v>1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s>
  <sheetData>
    <row r="1">
      <c r="A1" s="1" t="inlineStr">
        <is>
          <t>GOODWILL IMPAIRMENT (Details) - USD ($) $ in Thousands</t>
        </is>
      </c>
      <c r="B1" s="2" t="inlineStr">
        <is>
          <t>3 Months Ended</t>
        </is>
      </c>
      <c r="C1" s="2" t="inlineStr">
        <is>
          <t>6 Months Ended</t>
        </is>
      </c>
    </row>
    <row r="2">
      <c r="B2" s="2" t="inlineStr">
        <is>
          <t>Mar. 31, 2020</t>
        </is>
      </c>
      <c r="C2" s="2" t="inlineStr">
        <is>
          <t>Jun. 30, 2020</t>
        </is>
      </c>
      <c r="D2" s="2" t="inlineStr">
        <is>
          <t>Jun. 30, 2021</t>
        </is>
      </c>
      <c r="E2" s="2" t="inlineStr">
        <is>
          <t>Dec. 31, 2020</t>
        </is>
      </c>
      <c r="F2" s="2" t="inlineStr">
        <is>
          <t>Dec. 31, 2019</t>
        </is>
      </c>
    </row>
    <row r="3">
      <c r="A3" s="3" t="inlineStr">
        <is>
          <t>GOODWILL IMPAIRMENT</t>
        </is>
      </c>
    </row>
    <row r="4">
      <c r="A4" s="4" t="inlineStr">
        <is>
          <t>Goodwill</t>
        </is>
      </c>
      <c r="B4" s="6" t="n">
        <v>4400</v>
      </c>
      <c r="D4" s="6" t="n">
        <v>4373</v>
      </c>
      <c r="E4" s="6" t="n">
        <v>4373</v>
      </c>
      <c r="F4" s="6" t="n">
        <v>136400</v>
      </c>
    </row>
    <row r="5">
      <c r="A5" s="4" t="inlineStr">
        <is>
          <t>Impairments of goodwill</t>
        </is>
      </c>
      <c r="C5" s="6" t="n">
        <v>132026</v>
      </c>
    </row>
    <row r="6">
      <c r="A6" s="4" t="inlineStr">
        <is>
          <t>Hamilton mining complex</t>
        </is>
      </c>
    </row>
    <row r="7">
      <c r="A7" s="3" t="inlineStr">
        <is>
          <t>GOODWILL IMPAIRMENT</t>
        </is>
      </c>
    </row>
    <row r="8">
      <c r="A8" s="4" t="inlineStr">
        <is>
          <t>Goodwill</t>
        </is>
      </c>
      <c r="F8" s="6" t="n">
        <v>132000</v>
      </c>
    </row>
    <row r="9">
      <c r="A9" s="4" t="inlineStr">
        <is>
          <t>Impairments of goodwill</t>
        </is>
      </c>
      <c r="B9" s="6" t="n">
        <v>13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AND OPERATING REVENUES:</t>
        </is>
      </c>
    </row>
    <row r="4">
      <c r="A4" s="4" t="inlineStr">
        <is>
          <t>Revenues</t>
        </is>
      </c>
      <c r="B4" s="6" t="n">
        <v>362443</v>
      </c>
      <c r="C4" s="6" t="n">
        <v>255202</v>
      </c>
      <c r="D4" s="6" t="n">
        <v>681065</v>
      </c>
      <c r="E4" s="6" t="n">
        <v>605965</v>
      </c>
    </row>
    <row r="5">
      <c r="A5" s="3" t="inlineStr">
        <is>
          <t>EXPENSES:</t>
        </is>
      </c>
    </row>
    <row r="6">
      <c r="A6" s="4" t="inlineStr">
        <is>
          <t>Outside coal purchases</t>
        </is>
      </c>
      <c r="B6" s="5" t="n">
        <v>114</v>
      </c>
      <c r="D6" s="5" t="n">
        <v>114</v>
      </c>
    </row>
    <row r="7">
      <c r="A7" s="4" t="inlineStr">
        <is>
          <t>General and administrative</t>
        </is>
      </c>
      <c r="B7" s="5" t="n">
        <v>17492</v>
      </c>
      <c r="C7" s="5" t="n">
        <v>13822</v>
      </c>
      <c r="D7" s="5" t="n">
        <v>32996</v>
      </c>
      <c r="E7" s="5" t="n">
        <v>27260</v>
      </c>
    </row>
    <row r="8">
      <c r="A8" s="4" t="inlineStr">
        <is>
          <t>Depreciation, depletion and amortization</t>
        </is>
      </c>
      <c r="B8" s="5" t="n">
        <v>64733</v>
      </c>
      <c r="C8" s="5" t="n">
        <v>83559</v>
      </c>
      <c r="D8" s="5" t="n">
        <v>123935</v>
      </c>
      <c r="E8" s="5" t="n">
        <v>157480</v>
      </c>
    </row>
    <row r="9">
      <c r="A9" s="4" t="inlineStr">
        <is>
          <t>Asset impairments</t>
        </is>
      </c>
      <c r="E9" s="5" t="n">
        <v>24977</v>
      </c>
    </row>
    <row r="10">
      <c r="A10" s="4" t="inlineStr">
        <is>
          <t>Goodwill impairment</t>
        </is>
      </c>
      <c r="E10" s="5" t="n">
        <v>132026</v>
      </c>
    </row>
    <row r="11">
      <c r="A11" s="4" t="inlineStr">
        <is>
          <t>Total operating expenses</t>
        </is>
      </c>
      <c r="B11" s="5" t="n">
        <v>307436</v>
      </c>
      <c r="C11" s="5" t="n">
        <v>290302</v>
      </c>
      <c r="D11" s="5" t="n">
        <v>589730</v>
      </c>
      <c r="E11" s="5" t="n">
        <v>773745</v>
      </c>
    </row>
    <row r="12">
      <c r="A12" s="4" t="inlineStr">
        <is>
          <t>INCOME (LOSS) FROM OPERATIONS</t>
        </is>
      </c>
      <c r="B12" s="5" t="n">
        <v>55007</v>
      </c>
      <c r="C12" s="5" t="n">
        <v>-35100</v>
      </c>
      <c r="D12" s="5" t="n">
        <v>91335</v>
      </c>
      <c r="E12" s="5" t="n">
        <v>-167780</v>
      </c>
    </row>
    <row r="13">
      <c r="A13" s="4" t="inlineStr">
        <is>
          <t>Interest expense (net of interest capitalized for the three and six months ended June 30, 2021 and 2020 of $105, $509, $191 and $1,066, respectively)</t>
        </is>
      </c>
      <c r="B13" s="5" t="n">
        <v>-9842</v>
      </c>
      <c r="C13" s="5" t="n">
        <v>-11446</v>
      </c>
      <c r="D13" s="5" t="n">
        <v>-20238</v>
      </c>
      <c r="E13" s="5" t="n">
        <v>-23725</v>
      </c>
    </row>
    <row r="14">
      <c r="A14" s="4" t="inlineStr">
        <is>
          <t>Interest income</t>
        </is>
      </c>
      <c r="B14" s="5" t="n">
        <v>15</v>
      </c>
      <c r="C14" s="5" t="n">
        <v>30</v>
      </c>
      <c r="D14" s="5" t="n">
        <v>32</v>
      </c>
      <c r="E14" s="5" t="n">
        <v>82</v>
      </c>
    </row>
    <row r="15">
      <c r="A15" s="4" t="inlineStr">
        <is>
          <t>Equity method investment income</t>
        </is>
      </c>
      <c r="B15" s="5" t="n">
        <v>341</v>
      </c>
      <c r="C15" s="5" t="n">
        <v>137</v>
      </c>
      <c r="D15" s="5" t="n">
        <v>403</v>
      </c>
      <c r="E15" s="5" t="n">
        <v>588</v>
      </c>
    </row>
    <row r="16">
      <c r="A16" s="4" t="inlineStr">
        <is>
          <t>Other expense</t>
        </is>
      </c>
      <c r="B16" s="5" t="n">
        <v>-1351</v>
      </c>
      <c r="C16" s="5" t="n">
        <v>-377</v>
      </c>
      <c r="D16" s="5" t="n">
        <v>-2548</v>
      </c>
      <c r="E16" s="5" t="n">
        <v>-733</v>
      </c>
    </row>
    <row r="17">
      <c r="A17" s="4" t="inlineStr">
        <is>
          <t>INCOME (LOSS) BEFORE INCOME TAXES</t>
        </is>
      </c>
      <c r="B17" s="5" t="n">
        <v>44170</v>
      </c>
      <c r="C17" s="5" t="n">
        <v>-46756</v>
      </c>
      <c r="D17" s="5" t="n">
        <v>68984</v>
      </c>
      <c r="E17" s="5" t="n">
        <v>-191568</v>
      </c>
    </row>
    <row r="18">
      <c r="A18" s="4" t="inlineStr">
        <is>
          <t>INCOME TAX EXPENSE (BENEFIT)</t>
        </is>
      </c>
      <c r="B18" s="5" t="n">
        <v>5</v>
      </c>
      <c r="C18" s="5" t="n">
        <v>-77</v>
      </c>
      <c r="D18" s="5" t="n">
        <v>-7</v>
      </c>
      <c r="E18" s="5" t="n">
        <v>-182</v>
      </c>
    </row>
    <row r="19">
      <c r="A19" s="4" t="inlineStr">
        <is>
          <t>NET INCOME (LOSS)</t>
        </is>
      </c>
      <c r="B19" s="5" t="n">
        <v>44165</v>
      </c>
      <c r="C19" s="5" t="n">
        <v>-46679</v>
      </c>
      <c r="D19" s="5" t="n">
        <v>68991</v>
      </c>
      <c r="E19" s="5" t="n">
        <v>-191386</v>
      </c>
    </row>
    <row r="20">
      <c r="A20" s="4" t="inlineStr">
        <is>
          <t>LESS: NET LOSS (INCOME) ATTRIBUTABLE TO NONCONTROLLING INTEREST</t>
        </is>
      </c>
      <c r="B20" s="5" t="n">
        <v>-130</v>
      </c>
      <c r="C20" s="5" t="n">
        <v>15</v>
      </c>
      <c r="D20" s="5" t="n">
        <v>-208</v>
      </c>
      <c r="E20" s="5" t="n">
        <v>-61</v>
      </c>
    </row>
    <row r="21">
      <c r="A21" s="4" t="inlineStr">
        <is>
          <t>NET INCOME (LOSS) ATTRIBUTABLE TO ARLP</t>
        </is>
      </c>
      <c r="B21" s="6" t="n">
        <v>44035</v>
      </c>
      <c r="C21" s="6" t="n">
        <v>-46664</v>
      </c>
      <c r="D21" s="6" t="n">
        <v>68783</v>
      </c>
      <c r="E21" s="6" t="n">
        <v>-191447</v>
      </c>
    </row>
    <row r="22">
      <c r="A22" s="4" t="inlineStr">
        <is>
          <t>EARNINGS PER LIMITED PARTNER UNIT - BASIC AND DILUTED</t>
        </is>
      </c>
      <c r="B22" s="7" t="n">
        <v>0.34</v>
      </c>
      <c r="C22" s="7" t="n">
        <v>-0.37</v>
      </c>
      <c r="D22" s="7" t="n">
        <v>0.53</v>
      </c>
      <c r="E22" s="7" t="n">
        <v>-1.51</v>
      </c>
    </row>
    <row r="23">
      <c r="A23" s="4" t="inlineStr">
        <is>
          <t>WEIGHTED-AVERAGE NUMBER OF UNITS OUTSTANDING - BASIC AND DILUTED</t>
        </is>
      </c>
      <c r="B23" s="5" t="n">
        <v>127195219</v>
      </c>
      <c r="C23" s="5" t="n">
        <v>127195219</v>
      </c>
      <c r="D23" s="5" t="n">
        <v>127195219</v>
      </c>
      <c r="E23" s="5" t="n">
        <v>127133764</v>
      </c>
    </row>
    <row r="24">
      <c r="A24" s="4" t="inlineStr">
        <is>
          <t>Product [Member]</t>
        </is>
      </c>
    </row>
    <row r="25">
      <c r="A25" s="3" t="inlineStr">
        <is>
          <t>EXPENSES:</t>
        </is>
      </c>
    </row>
    <row r="26">
      <c r="A26" s="4" t="inlineStr">
        <is>
          <t>Operating expenses (excluding depreciation, depletion and amortization)</t>
        </is>
      </c>
      <c r="B26" s="6" t="n">
        <v>213039</v>
      </c>
      <c r="C26" s="6" t="n">
        <v>187164</v>
      </c>
      <c r="D26" s="6" t="n">
        <v>409559</v>
      </c>
      <c r="E26" s="6" t="n">
        <v>421506</v>
      </c>
    </row>
    <row r="27">
      <c r="A27" s="4" t="inlineStr">
        <is>
          <t>Coal sales</t>
        </is>
      </c>
    </row>
    <row r="28">
      <c r="A28" s="3" t="inlineStr">
        <is>
          <t>SALES AND OPERATING REVENUES:</t>
        </is>
      </c>
    </row>
    <row r="29">
      <c r="A29" s="4" t="inlineStr">
        <is>
          <t>Revenues</t>
        </is>
      </c>
      <c r="B29" s="5" t="n">
        <v>325974</v>
      </c>
      <c r="C29" s="5" t="n">
        <v>236286</v>
      </c>
      <c r="D29" s="5" t="n">
        <v>613461</v>
      </c>
      <c r="E29" s="5" t="n">
        <v>550923</v>
      </c>
    </row>
    <row r="30">
      <c r="A30" s="4" t="inlineStr">
        <is>
          <t>Oil &amp; gas royalties</t>
        </is>
      </c>
    </row>
    <row r="31">
      <c r="A31" s="3" t="inlineStr">
        <is>
          <t>SALES AND OPERATING REVENUES:</t>
        </is>
      </c>
    </row>
    <row r="32">
      <c r="A32" s="4" t="inlineStr">
        <is>
          <t>Revenues</t>
        </is>
      </c>
      <c r="B32" s="5" t="n">
        <v>17114</v>
      </c>
      <c r="C32" s="5" t="n">
        <v>7786</v>
      </c>
      <c r="D32" s="5" t="n">
        <v>31113</v>
      </c>
      <c r="E32" s="5" t="n">
        <v>22025</v>
      </c>
    </row>
    <row r="33">
      <c r="A33" s="4" t="inlineStr">
        <is>
          <t>Transportation revenues</t>
        </is>
      </c>
    </row>
    <row r="34">
      <c r="A34" s="3" t="inlineStr">
        <is>
          <t>SALES AND OPERATING REVENUES:</t>
        </is>
      </c>
    </row>
    <row r="35">
      <c r="A35" s="4" t="inlineStr">
        <is>
          <t>Revenues</t>
        </is>
      </c>
      <c r="B35" s="5" t="n">
        <v>12058</v>
      </c>
      <c r="C35" s="5" t="n">
        <v>5757</v>
      </c>
      <c r="D35" s="5" t="n">
        <v>23126</v>
      </c>
      <c r="E35" s="5" t="n">
        <v>10496</v>
      </c>
    </row>
    <row r="36">
      <c r="A36" s="3" t="inlineStr">
        <is>
          <t>EXPENSES:</t>
        </is>
      </c>
    </row>
    <row r="37">
      <c r="A37" s="4" t="inlineStr">
        <is>
          <t>Operating expenses (excluding depreciation, depletion and amortization)</t>
        </is>
      </c>
      <c r="B37" s="5" t="n">
        <v>12058</v>
      </c>
      <c r="C37" s="5" t="n">
        <v>5757</v>
      </c>
      <c r="D37" s="5" t="n">
        <v>23126</v>
      </c>
      <c r="E37" s="5" t="n">
        <v>10496</v>
      </c>
    </row>
    <row r="38">
      <c r="A38" s="4" t="inlineStr">
        <is>
          <t>Other revenues</t>
        </is>
      </c>
    </row>
    <row r="39">
      <c r="A39" s="3" t="inlineStr">
        <is>
          <t>SALES AND OPERATING REVENUES:</t>
        </is>
      </c>
    </row>
    <row r="40">
      <c r="A40" s="4" t="inlineStr">
        <is>
          <t>Revenues</t>
        </is>
      </c>
      <c r="B40" s="6" t="n">
        <v>7297</v>
      </c>
      <c r="C40" s="6" t="n">
        <v>5373</v>
      </c>
      <c r="D40" s="6" t="n">
        <v>13365</v>
      </c>
      <c r="E40" s="6" t="n">
        <v>22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Coal</t>
        </is>
      </c>
      <c r="B3" s="6" t="n">
        <v>40091</v>
      </c>
      <c r="C3" s="6" t="n">
        <v>19756</v>
      </c>
    </row>
    <row r="4">
      <c r="A4" s="4" t="inlineStr">
        <is>
          <t>Supplies (net of reserve for obsolescence of $5,548 and $5,547, respectively)</t>
        </is>
      </c>
      <c r="B4" s="5" t="n">
        <v>34414</v>
      </c>
      <c r="C4" s="5" t="n">
        <v>36651</v>
      </c>
    </row>
    <row r="5">
      <c r="A5" s="4" t="inlineStr">
        <is>
          <t>Total inventories, net</t>
        </is>
      </c>
      <c r="B5" s="5" t="n">
        <v>74505</v>
      </c>
      <c r="C5" s="5" t="n">
        <v>56407</v>
      </c>
    </row>
    <row r="6">
      <c r="A6" s="4" t="inlineStr">
        <is>
          <t>Reserve for obsolescence</t>
        </is>
      </c>
      <c r="B6" s="6" t="n">
        <v>5548</v>
      </c>
      <c r="C6" s="6" t="n">
        <v>5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d fair value - Significant Observable Inputs (Level 2) - USD ($) $ in Thousands</t>
        </is>
      </c>
      <c r="B1" s="2" t="inlineStr">
        <is>
          <t>Jun. 30, 2021</t>
        </is>
      </c>
      <c r="C1" s="2" t="inlineStr">
        <is>
          <t>Dec. 31, 2020</t>
        </is>
      </c>
    </row>
    <row r="2">
      <c r="A2" s="3" t="inlineStr">
        <is>
          <t>FAIR VALUE MEASUREMENTS</t>
        </is>
      </c>
    </row>
    <row r="3">
      <c r="A3" s="4" t="inlineStr">
        <is>
          <t>Long-term debt</t>
        </is>
      </c>
      <c r="B3" s="6" t="n">
        <v>479993</v>
      </c>
      <c r="C3" s="6" t="n">
        <v>518317</v>
      </c>
    </row>
    <row r="4">
      <c r="A4" s="4" t="inlineStr">
        <is>
          <t>Total</t>
        </is>
      </c>
      <c r="B4" s="6" t="n">
        <v>479993</v>
      </c>
      <c r="C4" s="6" t="n">
        <v>5183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Details) - USD ($) $ in Thousands</t>
        </is>
      </c>
      <c r="B1" s="2" t="inlineStr">
        <is>
          <t>Jun. 30, 2021</t>
        </is>
      </c>
      <c r="C1" s="2" t="inlineStr">
        <is>
          <t>Dec. 31, 2020</t>
        </is>
      </c>
    </row>
    <row r="2">
      <c r="A2" s="3" t="inlineStr">
        <is>
          <t>Principal</t>
        </is>
      </c>
    </row>
    <row r="3">
      <c r="A3" s="4" t="inlineStr">
        <is>
          <t>Aggregate maturities of long-term debt</t>
        </is>
      </c>
      <c r="B3" s="6" t="n">
        <v>491774</v>
      </c>
      <c r="C3" s="6" t="n">
        <v>603780</v>
      </c>
    </row>
    <row r="4">
      <c r="A4" s="4" t="inlineStr">
        <is>
          <t>Less current maturities</t>
        </is>
      </c>
      <c r="B4" s="5" t="n">
        <v>-55558</v>
      </c>
      <c r="C4" s="5" t="n">
        <v>-73199</v>
      </c>
    </row>
    <row r="5">
      <c r="A5" s="4" t="inlineStr">
        <is>
          <t>Total long-term debt</t>
        </is>
      </c>
      <c r="B5" s="5" t="n">
        <v>436216</v>
      </c>
      <c r="C5" s="5" t="n">
        <v>530581</v>
      </c>
    </row>
    <row r="6">
      <c r="A6" s="3" t="inlineStr">
        <is>
          <t>Unamortized Discount and Debt Issuance Costs</t>
        </is>
      </c>
    </row>
    <row r="7">
      <c r="A7" s="4" t="inlineStr">
        <is>
          <t>Unamortized debt issuance costs including current and non-current</t>
        </is>
      </c>
      <c r="B7" s="5" t="n">
        <v>-9573</v>
      </c>
      <c r="C7" s="5" t="n">
        <v>-11160</v>
      </c>
    </row>
    <row r="8">
      <c r="A8" s="4" t="inlineStr">
        <is>
          <t>Total unamortized debt issuance costs</t>
        </is>
      </c>
      <c r="B8" s="5" t="n">
        <v>-9573</v>
      </c>
      <c r="C8" s="5" t="n">
        <v>-11160</v>
      </c>
    </row>
    <row r="9">
      <c r="A9" s="4" t="inlineStr">
        <is>
          <t>Revolving credit facility</t>
        </is>
      </c>
    </row>
    <row r="10">
      <c r="A10" s="3" t="inlineStr">
        <is>
          <t>Principal</t>
        </is>
      </c>
    </row>
    <row r="11">
      <c r="A11" s="4" t="inlineStr">
        <is>
          <t>Aggregate maturities of long-term debt</t>
        </is>
      </c>
      <c r="C11" s="5" t="n">
        <v>87500</v>
      </c>
    </row>
    <row r="12">
      <c r="A12" s="3" t="inlineStr">
        <is>
          <t>Unamortized Discount and Debt Issuance Costs</t>
        </is>
      </c>
    </row>
    <row r="13">
      <c r="A13" s="4" t="inlineStr">
        <is>
          <t>Unamortized debt issuance costs including current and non-current</t>
        </is>
      </c>
      <c r="B13" s="5" t="n">
        <v>-6067</v>
      </c>
      <c r="C13" s="5" t="n">
        <v>-7196</v>
      </c>
    </row>
    <row r="14">
      <c r="A14" s="4" t="inlineStr">
        <is>
          <t>Senior notes due 2025</t>
        </is>
      </c>
    </row>
    <row r="15">
      <c r="A15" s="3" t="inlineStr">
        <is>
          <t>Principal</t>
        </is>
      </c>
    </row>
    <row r="16">
      <c r="A16" s="4" t="inlineStr">
        <is>
          <t>Aggregate maturities of long-term debt</t>
        </is>
      </c>
      <c r="B16" s="5" t="n">
        <v>400000</v>
      </c>
      <c r="C16" s="5" t="n">
        <v>400000</v>
      </c>
    </row>
    <row r="17">
      <c r="A17" s="3" t="inlineStr">
        <is>
          <t>Unamortized Discount and Debt Issuance Costs</t>
        </is>
      </c>
    </row>
    <row r="18">
      <c r="A18" s="4" t="inlineStr">
        <is>
          <t>Unamortized debt issuance costs including current and non-current</t>
        </is>
      </c>
      <c r="B18" s="5" t="n">
        <v>-3506</v>
      </c>
      <c r="C18" s="5" t="n">
        <v>-3964</v>
      </c>
    </row>
    <row r="19">
      <c r="A19" s="4" t="inlineStr">
        <is>
          <t>Securitization Facility</t>
        </is>
      </c>
    </row>
    <row r="20">
      <c r="A20" s="3" t="inlineStr">
        <is>
          <t>Principal</t>
        </is>
      </c>
    </row>
    <row r="21">
      <c r="A21" s="4" t="inlineStr">
        <is>
          <t>Aggregate maturities of long-term debt</t>
        </is>
      </c>
      <c r="B21" s="5" t="n">
        <v>38100</v>
      </c>
      <c r="C21" s="5" t="n">
        <v>55900</v>
      </c>
    </row>
    <row r="22">
      <c r="A22" s="4" t="inlineStr">
        <is>
          <t>May 2019 equipment financing</t>
        </is>
      </c>
    </row>
    <row r="23">
      <c r="A23" s="3" t="inlineStr">
        <is>
          <t>Principal</t>
        </is>
      </c>
    </row>
    <row r="24">
      <c r="A24" s="4" t="inlineStr">
        <is>
          <t>Aggregate maturities of long-term debt</t>
        </is>
      </c>
      <c r="B24" s="5" t="n">
        <v>3256</v>
      </c>
      <c r="C24" s="5" t="n">
        <v>4956</v>
      </c>
    </row>
    <row r="25">
      <c r="A25" s="4" t="inlineStr">
        <is>
          <t>November 2019 equipment financing</t>
        </is>
      </c>
    </row>
    <row r="26">
      <c r="A26" s="3" t="inlineStr">
        <is>
          <t>Principal</t>
        </is>
      </c>
    </row>
    <row r="27">
      <c r="A27" s="4" t="inlineStr">
        <is>
          <t>Aggregate maturities of long-term debt</t>
        </is>
      </c>
      <c r="B27" s="5" t="n">
        <v>37231</v>
      </c>
      <c r="C27" s="5" t="n">
        <v>42367</v>
      </c>
    </row>
    <row r="28">
      <c r="A28" s="4" t="inlineStr">
        <is>
          <t>June 2020 equipment financing</t>
        </is>
      </c>
    </row>
    <row r="29">
      <c r="A29" s="3" t="inlineStr">
        <is>
          <t>Principal</t>
        </is>
      </c>
    </row>
    <row r="30">
      <c r="A30" s="4" t="inlineStr">
        <is>
          <t>Aggregate maturities of long-term debt</t>
        </is>
      </c>
      <c r="B30" s="5" t="n">
        <v>11357</v>
      </c>
      <c r="C30" s="6" t="n">
        <v>13057</v>
      </c>
    </row>
    <row r="31">
      <c r="A31" s="4" t="inlineStr">
        <is>
          <t>Line of credit</t>
        </is>
      </c>
    </row>
    <row r="32">
      <c r="A32" s="3" t="inlineStr">
        <is>
          <t>Principal</t>
        </is>
      </c>
    </row>
    <row r="33">
      <c r="A33" s="4" t="inlineStr">
        <is>
          <t>Aggregate maturities of long-term debt</t>
        </is>
      </c>
      <c r="B33" s="6" t="n">
        <v>1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Credit Facility (Details) $ in Millions</t>
        </is>
      </c>
      <c r="B1" s="2" t="inlineStr">
        <is>
          <t>Mar. 09, 2020USD ($)</t>
        </is>
      </c>
      <c r="C1" s="2" t="inlineStr">
        <is>
          <t>Jun. 30, 2021USD ($)</t>
        </is>
      </c>
    </row>
    <row r="2">
      <c r="A2" s="4" t="inlineStr">
        <is>
          <t>Credit Agreement</t>
        </is>
      </c>
    </row>
    <row r="3">
      <c r="A3" s="3" t="inlineStr">
        <is>
          <t>Long-Term Debt</t>
        </is>
      </c>
    </row>
    <row r="4">
      <c r="A4" s="4" t="inlineStr">
        <is>
          <t>Maximum borrowing capacity</t>
        </is>
      </c>
      <c r="B4" s="8" t="n">
        <v>459.5</v>
      </c>
    </row>
    <row r="5">
      <c r="A5" s="4" t="inlineStr">
        <is>
          <t>ARLP debt arrangements requirements, fixed charge coverage ratio</t>
        </is>
      </c>
      <c r="B5" s="5" t="n">
        <v>1</v>
      </c>
    </row>
    <row r="6">
      <c r="A6" s="4" t="inlineStr">
        <is>
          <t>ARLP debt arrangements requirements, debt to cash flow ratio</t>
        </is>
      </c>
      <c r="B6" s="9" t="n">
        <v>2.5</v>
      </c>
    </row>
    <row r="7">
      <c r="A7" s="4" t="inlineStr">
        <is>
          <t>ARLP debt arrangements requirements, cash flow to interest expense ratio</t>
        </is>
      </c>
      <c r="B7" s="5" t="n">
        <v>3</v>
      </c>
    </row>
    <row r="8">
      <c r="A8" s="4" t="inlineStr">
        <is>
          <t>Actual debt to cash flow ratio for trailing twelve months</t>
        </is>
      </c>
      <c r="C8" s="10" t="n">
        <v>1.08</v>
      </c>
    </row>
    <row r="9">
      <c r="A9" s="4" t="inlineStr">
        <is>
          <t>Actual cash flow to interest expense ratio for trailing twelve months</t>
        </is>
      </c>
      <c r="C9" s="10" t="n">
        <v>10.66</v>
      </c>
    </row>
    <row r="10">
      <c r="A10" s="4" t="inlineStr">
        <is>
          <t>ARLP debt arrangements requirements, period over which the ratios are required to be maintained</t>
        </is>
      </c>
      <c r="B10" s="4" t="inlineStr">
        <is>
          <t>12 months</t>
        </is>
      </c>
    </row>
    <row r="11">
      <c r="A11" s="4" t="inlineStr">
        <is>
          <t>Credit Agreement | Eurodollar Rate</t>
        </is>
      </c>
    </row>
    <row r="12">
      <c r="A12" s="3" t="inlineStr">
        <is>
          <t>Long-Term Debt</t>
        </is>
      </c>
    </row>
    <row r="13">
      <c r="A13" s="4" t="inlineStr">
        <is>
          <t>Effective interest rate (as a percent)</t>
        </is>
      </c>
      <c r="C13" s="4" t="inlineStr">
        <is>
          <t>2.71%</t>
        </is>
      </c>
    </row>
    <row r="14">
      <c r="A14" s="4" t="inlineStr">
        <is>
          <t>Credit Agreement | Credit Agreement, first lien</t>
        </is>
      </c>
    </row>
    <row r="15">
      <c r="A15" s="3" t="inlineStr">
        <is>
          <t>Long-Term Debt</t>
        </is>
      </c>
    </row>
    <row r="16">
      <c r="A16" s="4" t="inlineStr">
        <is>
          <t>ARLP debt arrangements requirements, debt to cash flow ratio</t>
        </is>
      </c>
      <c r="B16" s="9" t="n">
        <v>1.5</v>
      </c>
    </row>
    <row r="17">
      <c r="A17" s="4" t="inlineStr">
        <is>
          <t>Actual debt to cash flow ratio for trailing twelve months</t>
        </is>
      </c>
      <c r="C17" s="10" t="n">
        <v>0.2</v>
      </c>
    </row>
    <row r="18">
      <c r="A18" s="4" t="inlineStr">
        <is>
          <t>Revolving credit facility</t>
        </is>
      </c>
    </row>
    <row r="19">
      <c r="A19" s="3" t="inlineStr">
        <is>
          <t>Long-Term Debt</t>
        </is>
      </c>
    </row>
    <row r="20">
      <c r="A20" s="4" t="inlineStr">
        <is>
          <t>Line of credit facility, available for borrowing</t>
        </is>
      </c>
      <c r="C20" s="8" t="n">
        <v>437.7</v>
      </c>
    </row>
    <row r="21">
      <c r="A21" s="4" t="inlineStr">
        <is>
          <t>Annual commitment fee percentage, undrawn portion</t>
        </is>
      </c>
      <c r="C21" s="4" t="inlineStr">
        <is>
          <t>0.35%</t>
        </is>
      </c>
    </row>
    <row r="22">
      <c r="A22" s="4" t="inlineStr">
        <is>
          <t>Letters of credit subfacility</t>
        </is>
      </c>
    </row>
    <row r="23">
      <c r="A23" s="3" t="inlineStr">
        <is>
          <t>Long-Term Debt</t>
        </is>
      </c>
    </row>
    <row r="24">
      <c r="A24" s="4" t="inlineStr">
        <is>
          <t>Maximum borrowing capacity</t>
        </is>
      </c>
      <c r="B24" s="6" t="n">
        <v>125</v>
      </c>
    </row>
    <row r="25">
      <c r="A25" s="4" t="inlineStr">
        <is>
          <t>Letters of credit outstanding</t>
        </is>
      </c>
      <c r="C25" s="8" t="n">
        <v>21.8</v>
      </c>
    </row>
    <row r="26">
      <c r="A26" s="4" t="inlineStr">
        <is>
          <t>Swingline subfacility</t>
        </is>
      </c>
    </row>
    <row r="27">
      <c r="A27" s="3" t="inlineStr">
        <is>
          <t>Long-Term Debt</t>
        </is>
      </c>
    </row>
    <row r="28">
      <c r="A28" s="4" t="inlineStr">
        <is>
          <t>Maximum borrowing capacity</t>
        </is>
      </c>
      <c r="B28"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2025 Senior Notes (Details) - Senior notes due 2025 $ in Millions</t>
        </is>
      </c>
      <c r="B1" s="2" t="inlineStr">
        <is>
          <t>Apr. 24, 2017USD ($)</t>
        </is>
      </c>
    </row>
    <row r="2">
      <c r="A2" s="3" t="inlineStr">
        <is>
          <t>Issuance of Senior Notes</t>
        </is>
      </c>
    </row>
    <row r="3">
      <c r="A3" s="4" t="inlineStr">
        <is>
          <t>Principal amount</t>
        </is>
      </c>
      <c r="B3" s="6" t="n">
        <v>400</v>
      </c>
    </row>
    <row r="4">
      <c r="A4" s="4" t="inlineStr">
        <is>
          <t>Term</t>
        </is>
      </c>
      <c r="B4" s="4" t="inlineStr">
        <is>
          <t>8 years</t>
        </is>
      </c>
    </row>
    <row r="5">
      <c r="A5" s="4" t="inlineStr">
        <is>
          <t>Interest rate (as a percent)</t>
        </is>
      </c>
      <c r="B5" s="4" t="inlineStr">
        <is>
          <t>7.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curitization Facility (Details) - Securitization Facility - USD ($) $ in Millions</t>
        </is>
      </c>
      <c r="B1" s="2" t="inlineStr">
        <is>
          <t>Jun. 30, 2021</t>
        </is>
      </c>
      <c r="C1" s="2" t="inlineStr">
        <is>
          <t>Jan. 31, 2021</t>
        </is>
      </c>
      <c r="D1" s="2" t="inlineStr">
        <is>
          <t>Dec. 05, 2014</t>
        </is>
      </c>
    </row>
    <row r="2">
      <c r="A2" s="3" t="inlineStr">
        <is>
          <t>Long-Term Debt</t>
        </is>
      </c>
    </row>
    <row r="3">
      <c r="A3" s="4" t="inlineStr">
        <is>
          <t>Maximum borrowing capacity</t>
        </is>
      </c>
      <c r="C3" s="6" t="n">
        <v>60</v>
      </c>
      <c r="D3" s="6" t="n">
        <v>100</v>
      </c>
    </row>
    <row r="4">
      <c r="A4" s="4" t="inlineStr">
        <is>
          <t>Facility outstanding amount</t>
        </is>
      </c>
      <c r="B4" s="8" t="n">
        <v>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1" customWidth="1" min="2" max="2"/>
    <col width="28" customWidth="1" min="3" max="3"/>
    <col width="20" customWidth="1" min="4" max="4"/>
  </cols>
  <sheetData>
    <row r="1">
      <c r="A1" s="1" t="inlineStr">
        <is>
          <t>LONG-TERM DEBT - Equipment financing and other (Details) $ in Millions</t>
        </is>
      </c>
      <c r="B1" s="2" t="inlineStr">
        <is>
          <t>Jun. 05, 2020USD ($)</t>
        </is>
      </c>
      <c r="C1" s="2" t="inlineStr">
        <is>
          <t>Nov. 06, 2019USD ($)payment</t>
        </is>
      </c>
      <c r="D1" s="2" t="inlineStr">
        <is>
          <t>May 17, 2019USD ($)</t>
        </is>
      </c>
    </row>
    <row r="2">
      <c r="A2" s="4" t="inlineStr">
        <is>
          <t>May 2019 Equipment Financing</t>
        </is>
      </c>
    </row>
    <row r="3">
      <c r="A3" s="3" t="inlineStr">
        <is>
          <t>Long-Term Debt</t>
        </is>
      </c>
    </row>
    <row r="4">
      <c r="A4" s="4" t="inlineStr">
        <is>
          <t>Principal amount</t>
        </is>
      </c>
      <c r="D4" s="6" t="n">
        <v>10</v>
      </c>
    </row>
    <row r="5">
      <c r="A5" s="4" t="inlineStr">
        <is>
          <t>Term</t>
        </is>
      </c>
      <c r="D5" s="4" t="inlineStr">
        <is>
          <t>36 months</t>
        </is>
      </c>
    </row>
    <row r="6">
      <c r="A6" s="4" t="inlineStr">
        <is>
          <t>Effective interest rate (as a percent)</t>
        </is>
      </c>
      <c r="D6" s="4" t="inlineStr">
        <is>
          <t>6.25%</t>
        </is>
      </c>
    </row>
    <row r="7">
      <c r="A7" s="4" t="inlineStr">
        <is>
          <t>November 2019 Equipment Financing</t>
        </is>
      </c>
    </row>
    <row r="8">
      <c r="A8" s="3" t="inlineStr">
        <is>
          <t>Long-Term Debt</t>
        </is>
      </c>
    </row>
    <row r="9">
      <c r="A9" s="4" t="inlineStr">
        <is>
          <t>Principal amount</t>
        </is>
      </c>
      <c r="C9" s="8" t="n">
        <v>53.1</v>
      </c>
    </row>
    <row r="10">
      <c r="A10" s="4" t="inlineStr">
        <is>
          <t>Term</t>
        </is>
      </c>
      <c r="C10" s="4" t="inlineStr">
        <is>
          <t>4 years</t>
        </is>
      </c>
    </row>
    <row r="11">
      <c r="A11" s="4" t="inlineStr">
        <is>
          <t>Effective interest rate (as a percent)</t>
        </is>
      </c>
      <c r="C11" s="4" t="inlineStr">
        <is>
          <t>4.75%</t>
        </is>
      </c>
    </row>
    <row r="12">
      <c r="A12" s="4" t="inlineStr">
        <is>
          <t>Number of monthly payments | payment</t>
        </is>
      </c>
      <c r="C12" s="5" t="n">
        <v>47</v>
      </c>
    </row>
    <row r="13">
      <c r="A13" s="4" t="inlineStr">
        <is>
          <t>Periodic Payment</t>
        </is>
      </c>
      <c r="C13" s="6" t="n">
        <v>1</v>
      </c>
    </row>
    <row r="14">
      <c r="A14" s="4" t="inlineStr">
        <is>
          <t>Balloon payment on maturity</t>
        </is>
      </c>
      <c r="C14" s="8" t="n">
        <v>11.6</v>
      </c>
    </row>
    <row r="15">
      <c r="A15" s="4" t="inlineStr">
        <is>
          <t>June 2020 equipment financing</t>
        </is>
      </c>
    </row>
    <row r="16">
      <c r="A16" s="3" t="inlineStr">
        <is>
          <t>Long-Term Debt</t>
        </is>
      </c>
    </row>
    <row r="17">
      <c r="A17" s="4" t="inlineStr">
        <is>
          <t>Principal amount</t>
        </is>
      </c>
      <c r="B17" s="8" t="n">
        <v>14.7</v>
      </c>
    </row>
    <row r="18">
      <c r="A18" s="4" t="inlineStr">
        <is>
          <t>Term</t>
        </is>
      </c>
      <c r="B18" s="4" t="inlineStr">
        <is>
          <t>48 months</t>
        </is>
      </c>
    </row>
    <row r="19">
      <c r="A19" s="4" t="inlineStr">
        <is>
          <t>Effective interest rate (as a percent)</t>
        </is>
      </c>
      <c r="B19" s="4" t="inlineStr">
        <is>
          <t>6.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ne of Credit (Details) - Line of credit - USD ($) $ in Millions</t>
        </is>
      </c>
      <c r="B1" s="2" t="inlineStr">
        <is>
          <t>Feb. 19, 2021</t>
        </is>
      </c>
      <c r="C1" s="2" t="inlineStr">
        <is>
          <t>Jun. 30, 2021</t>
        </is>
      </c>
    </row>
    <row r="2">
      <c r="A2" s="3" t="inlineStr">
        <is>
          <t>Long-Term Debt</t>
        </is>
      </c>
    </row>
    <row r="3">
      <c r="A3" s="4" t="inlineStr">
        <is>
          <t>Maximum borrowing capacity</t>
        </is>
      </c>
      <c r="B3" s="6" t="n">
        <v>5</v>
      </c>
    </row>
    <row r="4">
      <c r="A4" s="4" t="inlineStr">
        <is>
          <t>Extension term</t>
        </is>
      </c>
      <c r="B4" s="4" t="inlineStr">
        <is>
          <t>6 months</t>
        </is>
      </c>
    </row>
    <row r="5">
      <c r="A5" s="4" t="inlineStr">
        <is>
          <t>Interest rate (as a percent)</t>
        </is>
      </c>
      <c r="B5" s="4" t="inlineStr">
        <is>
          <t>3.50%</t>
        </is>
      </c>
    </row>
    <row r="6">
      <c r="A6" s="4" t="inlineStr">
        <is>
          <t>Facility outstanding amount</t>
        </is>
      </c>
      <c r="C6" s="8"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s>
  <sheetData>
    <row r="1">
      <c r="A1" s="1" t="inlineStr">
        <is>
          <t>VARIABLE INTEREST ENTITIES - Cavalier (Details) - USD ($) $ in Thousands</t>
        </is>
      </c>
      <c r="B1" s="2" t="inlineStr">
        <is>
          <t>May 14, 2021</t>
        </is>
      </c>
      <c r="C1" s="2" t="inlineStr">
        <is>
          <t>Feb. 14, 2020</t>
        </is>
      </c>
      <c r="D1" s="2" t="inlineStr">
        <is>
          <t>Jun. 30, 2021</t>
        </is>
      </c>
      <c r="E1" s="2" t="inlineStr">
        <is>
          <t>Jun. 30, 2020</t>
        </is>
      </c>
      <c r="F1" s="2" t="inlineStr">
        <is>
          <t>Dec. 31, 2020</t>
        </is>
      </c>
    </row>
    <row r="2">
      <c r="A2" s="3" t="inlineStr">
        <is>
          <t>Variable Interest Entities</t>
        </is>
      </c>
    </row>
    <row r="3">
      <c r="A3" s="4" t="inlineStr">
        <is>
          <t>Distributions paid to Partners</t>
        </is>
      </c>
      <c r="B3" s="6" t="n">
        <v>13045</v>
      </c>
      <c r="C3" s="6" t="n">
        <v>51753</v>
      </c>
      <c r="D3" s="6" t="n">
        <v>13045</v>
      </c>
      <c r="E3" s="6" t="n">
        <v>51753</v>
      </c>
      <c r="F3" s="6" t="n">
        <v>51753</v>
      </c>
    </row>
    <row r="4">
      <c r="A4" s="4" t="inlineStr">
        <is>
          <t>Cavalier Minerals | Alliance Minerals</t>
        </is>
      </c>
    </row>
    <row r="5">
      <c r="A5" s="3" t="inlineStr">
        <is>
          <t>Variable Interest Entities</t>
        </is>
      </c>
    </row>
    <row r="6">
      <c r="A6" s="4" t="inlineStr">
        <is>
          <t>Contributions</t>
        </is>
      </c>
      <c r="D6" s="5" t="n">
        <v>143112</v>
      </c>
    </row>
    <row r="7">
      <c r="A7" s="4" t="inlineStr">
        <is>
          <t>Distributions paid to Partners</t>
        </is>
      </c>
      <c r="D7" s="5" t="n">
        <v>98107</v>
      </c>
    </row>
    <row r="8">
      <c r="A8" s="4" t="inlineStr">
        <is>
          <t>Cavalier Minerals | Bluegrass Minerals</t>
        </is>
      </c>
    </row>
    <row r="9">
      <c r="A9" s="3" t="inlineStr">
        <is>
          <t>Variable Interest Entities</t>
        </is>
      </c>
    </row>
    <row r="10">
      <c r="A10" s="4" t="inlineStr">
        <is>
          <t>Contributions</t>
        </is>
      </c>
      <c r="D10" s="5" t="n">
        <v>5963</v>
      </c>
    </row>
    <row r="11">
      <c r="A11" s="4" t="inlineStr">
        <is>
          <t>Distributions paid to Partners</t>
        </is>
      </c>
      <c r="D11" s="6" t="n">
        <v>4087</v>
      </c>
    </row>
    <row r="12">
      <c r="A12" s="4" t="inlineStr">
        <is>
          <t>Cavalier Minerals | Bluegrass Minerals</t>
        </is>
      </c>
    </row>
    <row r="13">
      <c r="A13" s="3" t="inlineStr">
        <is>
          <t>Variable Interest Entities</t>
        </is>
      </c>
    </row>
    <row r="14">
      <c r="A14" s="4" t="inlineStr">
        <is>
          <t>Incentive distribution of available cash (as a percent)</t>
        </is>
      </c>
      <c r="D14" s="4" t="inlineStr">
        <is>
          <t>25.00%</t>
        </is>
      </c>
    </row>
    <row r="15">
      <c r="A15" s="4" t="inlineStr">
        <is>
          <t>Cavalier Minerals</t>
        </is>
      </c>
    </row>
    <row r="16">
      <c r="A16" s="3" t="inlineStr">
        <is>
          <t>Variable Interest Entities</t>
        </is>
      </c>
    </row>
    <row r="17">
      <c r="A17" s="4" t="inlineStr">
        <is>
          <t>Ownership interest in VIE (as a percent)</t>
        </is>
      </c>
      <c r="D17" s="4" t="inlineStr">
        <is>
          <t>96.00%</t>
        </is>
      </c>
    </row>
    <row r="18">
      <c r="A18" s="4" t="inlineStr">
        <is>
          <t>Cavalier Minerals | Bluegrass Minerals</t>
        </is>
      </c>
    </row>
    <row r="19">
      <c r="A19" s="3" t="inlineStr">
        <is>
          <t>Variable Interest Entities</t>
        </is>
      </c>
    </row>
    <row r="20">
      <c r="A20" s="4" t="inlineStr">
        <is>
          <t>Noncontrolling ownership interest (as a percent)</t>
        </is>
      </c>
      <c r="D20"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ll Dale III (Detail) - All Dale Minerals III - USD ($) $ in Millions</t>
        </is>
      </c>
      <c r="B1" s="2" t="inlineStr">
        <is>
          <t>6 Months Ended</t>
        </is>
      </c>
    </row>
    <row r="2">
      <c r="B2" s="2" t="inlineStr">
        <is>
          <t>Jun. 30, 2021</t>
        </is>
      </c>
      <c r="C2" s="2" t="inlineStr">
        <is>
          <t>Feb. 28, 2017</t>
        </is>
      </c>
    </row>
    <row r="3">
      <c r="A3" s="3" t="inlineStr">
        <is>
          <t>Equity Investments</t>
        </is>
      </c>
    </row>
    <row r="4">
      <c r="A4" s="4" t="inlineStr">
        <is>
          <t>Other Commitment</t>
        </is>
      </c>
      <c r="C4" s="6" t="n">
        <v>30</v>
      </c>
    </row>
    <row r="5">
      <c r="A5" s="4" t="inlineStr">
        <is>
          <t>Distribution after hurdles (as a percent)</t>
        </is>
      </c>
      <c r="B5" s="4" t="inlineStr">
        <is>
          <t>25.00%</t>
        </is>
      </c>
    </row>
    <row r="6">
      <c r="A6" s="4" t="inlineStr">
        <is>
          <t>Specified internal rate of return (as a percent)</t>
        </is>
      </c>
      <c r="B6" s="4" t="inlineStr">
        <is>
          <t>10.00%</t>
        </is>
      </c>
    </row>
    <row r="7">
      <c r="A7" s="4" t="inlineStr">
        <is>
          <t>Percentage of available cash distributed</t>
        </is>
      </c>
      <c r="B7" s="4" t="inlineStr">
        <is>
          <t>125.00%</t>
        </is>
      </c>
    </row>
    <row r="8">
      <c r="A8" s="4" t="inlineStr">
        <is>
          <t>All Dale Minerals III</t>
        </is>
      </c>
    </row>
    <row r="9">
      <c r="A9" s="3" t="inlineStr">
        <is>
          <t>Equity Investments</t>
        </is>
      </c>
    </row>
    <row r="10">
      <c r="A10" s="4" t="inlineStr">
        <is>
          <t>Ownership percentage by limited partners</t>
        </is>
      </c>
      <c r="B10" s="4" t="inlineStr">
        <is>
          <t>13.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Interest expense, interest capitalized</t>
        </is>
      </c>
      <c r="B4" s="6" t="n">
        <v>105</v>
      </c>
      <c r="C4" s="6" t="n">
        <v>509</v>
      </c>
      <c r="D4" s="6" t="n">
        <v>191</v>
      </c>
      <c r="E4" s="6" t="n">
        <v>10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STMENT - AllD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S</t>
        </is>
      </c>
    </row>
    <row r="4">
      <c r="A4" s="4" t="inlineStr">
        <is>
          <t>Beginning balance</t>
        </is>
      </c>
      <c r="D4" s="6" t="n">
        <v>27268</v>
      </c>
    </row>
    <row r="5">
      <c r="A5" s="4" t="inlineStr">
        <is>
          <t>Equity method investment income</t>
        </is>
      </c>
      <c r="B5" s="6" t="n">
        <v>341</v>
      </c>
      <c r="C5" s="6" t="n">
        <v>137</v>
      </c>
      <c r="D5" s="5" t="n">
        <v>403</v>
      </c>
      <c r="E5" s="6" t="n">
        <v>588</v>
      </c>
    </row>
    <row r="6">
      <c r="A6" s="4" t="inlineStr">
        <is>
          <t>Ending balance</t>
        </is>
      </c>
      <c r="B6" s="5" t="n">
        <v>26274</v>
      </c>
      <c r="D6" s="5" t="n">
        <v>26274</v>
      </c>
    </row>
    <row r="7">
      <c r="A7" s="4" t="inlineStr">
        <is>
          <t>All Dale Minerals III</t>
        </is>
      </c>
    </row>
    <row r="8">
      <c r="A8" s="3" t="inlineStr">
        <is>
          <t>ASSETS</t>
        </is>
      </c>
    </row>
    <row r="9">
      <c r="A9" s="4" t="inlineStr">
        <is>
          <t>Beginning balance</t>
        </is>
      </c>
      <c r="B9" s="5" t="n">
        <v>26907</v>
      </c>
      <c r="C9" s="5" t="n">
        <v>28114</v>
      </c>
      <c r="D9" s="5" t="n">
        <v>27268</v>
      </c>
      <c r="E9" s="5" t="n">
        <v>28529</v>
      </c>
    </row>
    <row r="10">
      <c r="A10" s="4" t="inlineStr">
        <is>
          <t>Equity method investment income</t>
        </is>
      </c>
      <c r="B10" s="5" t="n">
        <v>341</v>
      </c>
      <c r="C10" s="5" t="n">
        <v>137</v>
      </c>
      <c r="D10" s="5" t="n">
        <v>403</v>
      </c>
      <c r="E10" s="5" t="n">
        <v>588</v>
      </c>
    </row>
    <row r="11">
      <c r="A11" s="4" t="inlineStr">
        <is>
          <t>Distributions received</t>
        </is>
      </c>
      <c r="B11" s="5" t="n">
        <v>-974</v>
      </c>
      <c r="C11" s="5" t="n">
        <v>-546</v>
      </c>
      <c r="D11" s="5" t="n">
        <v>-1397</v>
      </c>
      <c r="E11" s="5" t="n">
        <v>-1139</v>
      </c>
    </row>
    <row r="12">
      <c r="A12" s="4" t="inlineStr">
        <is>
          <t>Other</t>
        </is>
      </c>
      <c r="E12" s="5" t="n">
        <v>-273</v>
      </c>
    </row>
    <row r="13">
      <c r="A13" s="4" t="inlineStr">
        <is>
          <t>Ending balance</t>
        </is>
      </c>
      <c r="B13" s="6" t="n">
        <v>26274</v>
      </c>
      <c r="C13" s="6" t="n">
        <v>27705</v>
      </c>
      <c r="D13" s="6" t="n">
        <v>26274</v>
      </c>
      <c r="E13" s="6" t="n">
        <v>277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PARTNERS' CAPITAL - Distributions (Details) - USD ($) $ / shares in Units, $ in Thousands</t>
        </is>
      </c>
      <c r="B1" s="2" t="inlineStr">
        <is>
          <t>Aug. 13, 2021</t>
        </is>
      </c>
      <c r="C1" s="2" t="inlineStr">
        <is>
          <t>May 14, 2021</t>
        </is>
      </c>
      <c r="D1" s="2" t="inlineStr">
        <is>
          <t>Feb. 14, 2020</t>
        </is>
      </c>
      <c r="E1" s="2" t="inlineStr">
        <is>
          <t>Jun. 30, 2021</t>
        </is>
      </c>
      <c r="F1" s="2" t="inlineStr">
        <is>
          <t>Jun. 30, 2020</t>
        </is>
      </c>
      <c r="G1" s="2" t="inlineStr">
        <is>
          <t>Dec. 31, 2020</t>
        </is>
      </c>
    </row>
    <row r="2">
      <c r="A2" s="3" t="inlineStr">
        <is>
          <t>PARTNERS' CAPITAL</t>
        </is>
      </c>
    </row>
    <row r="3">
      <c r="A3" s="4" t="inlineStr">
        <is>
          <t>Quarterly distribution paid (in dollars per unit)</t>
        </is>
      </c>
      <c r="B3" s="11" t="n">
        <v>0.1</v>
      </c>
      <c r="C3" s="11" t="n">
        <v>0.1</v>
      </c>
      <c r="D3" s="11" t="n">
        <v>0.4</v>
      </c>
      <c r="E3" s="11" t="n">
        <v>0.2</v>
      </c>
      <c r="G3" s="11" t="n">
        <v>0.4</v>
      </c>
    </row>
    <row r="4">
      <c r="A4" s="4" t="inlineStr">
        <is>
          <t>Total Cash Distribution</t>
        </is>
      </c>
      <c r="C4" s="6" t="n">
        <v>13045</v>
      </c>
      <c r="D4" s="6" t="n">
        <v>51753</v>
      </c>
      <c r="E4" s="6" t="n">
        <v>13045</v>
      </c>
      <c r="F4" s="6" t="n">
        <v>51753</v>
      </c>
      <c r="G4" s="6" t="n">
        <v>517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PARTNERS' CAPITAL - Narrative (Details) - USD ($) $ / shares in Units, $ in Millions</t>
        </is>
      </c>
      <c r="B1" s="2" t="inlineStr">
        <is>
          <t>6 Months Ended</t>
        </is>
      </c>
      <c r="C1" s="2" t="inlineStr">
        <is>
          <t>38 Months Ended</t>
        </is>
      </c>
    </row>
    <row r="2">
      <c r="B2" s="2" t="inlineStr">
        <is>
          <t>Jun. 30, 2021</t>
        </is>
      </c>
      <c r="C2" s="2" t="inlineStr">
        <is>
          <t>Jun. 30, 2021</t>
        </is>
      </c>
      <c r="D2" s="2" t="inlineStr">
        <is>
          <t>May 31, 2018</t>
        </is>
      </c>
    </row>
    <row r="3">
      <c r="A3" s="3" t="inlineStr">
        <is>
          <t>Partners' capital</t>
        </is>
      </c>
    </row>
    <row r="4">
      <c r="A4" s="4" t="inlineStr">
        <is>
          <t>Treasury units retired</t>
        </is>
      </c>
      <c r="B4" s="6" t="n">
        <v>0</v>
      </c>
    </row>
    <row r="5">
      <c r="A5" s="4" t="inlineStr">
        <is>
          <t>Limited Partners' Capital</t>
        </is>
      </c>
    </row>
    <row r="6">
      <c r="A6" s="3" t="inlineStr">
        <is>
          <t>Partners' capital</t>
        </is>
      </c>
    </row>
    <row r="7">
      <c r="A7" s="4" t="inlineStr">
        <is>
          <t>Repurchase and retire authorization</t>
        </is>
      </c>
      <c r="D7" s="6" t="n">
        <v>100</v>
      </c>
    </row>
    <row r="8">
      <c r="A8" s="4" t="inlineStr">
        <is>
          <t>Treasury units retired</t>
        </is>
      </c>
      <c r="C8" s="8" t="n">
        <v>93.5</v>
      </c>
    </row>
    <row r="9">
      <c r="A9" s="4" t="inlineStr">
        <is>
          <t>Number of units retired</t>
        </is>
      </c>
      <c r="C9" s="5" t="n">
        <v>5460639</v>
      </c>
    </row>
    <row r="10">
      <c r="A10" s="4" t="inlineStr">
        <is>
          <t>Repurchase price (in dollars per unit)</t>
        </is>
      </c>
      <c r="C10" s="7" t="n">
        <v>17.12</v>
      </c>
    </row>
    <row r="11">
      <c r="A11" s="4" t="inlineStr">
        <is>
          <t>Remaining authorized amount</t>
        </is>
      </c>
      <c r="B11" s="8" t="n">
        <v>6.5</v>
      </c>
      <c r="C11" s="8" t="n">
        <v>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CAPITAL - Chang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Partners's Capital</t>
        </is>
      </c>
    </row>
    <row r="4">
      <c r="A4" s="4" t="inlineStr">
        <is>
          <t>Balance at beginning of period</t>
        </is>
      </c>
      <c r="B4" s="6" t="n">
        <v>1099906</v>
      </c>
      <c r="C4" s="6" t="n">
        <v>1072267</v>
      </c>
      <c r="D4" s="6" t="n">
        <v>1067504</v>
      </c>
      <c r="E4" s="6" t="n">
        <v>1265424</v>
      </c>
      <c r="F4" s="6" t="n">
        <v>1072267</v>
      </c>
      <c r="G4" s="6" t="n">
        <v>1265424</v>
      </c>
    </row>
    <row r="5">
      <c r="A5" s="4" t="inlineStr">
        <is>
          <t>Balance at beginning of period (in units)</t>
        </is>
      </c>
      <c r="C5" s="5" t="n">
        <v>127195219</v>
      </c>
      <c r="F5" s="5" t="n">
        <v>127195219</v>
      </c>
    </row>
    <row r="6">
      <c r="A6" s="3" t="inlineStr">
        <is>
          <t>Comprehensive income (loss):</t>
        </is>
      </c>
    </row>
    <row r="7">
      <c r="A7" s="4" t="inlineStr">
        <is>
          <t>Net income (loss)</t>
        </is>
      </c>
      <c r="B7" s="5" t="n">
        <v>44165</v>
      </c>
      <c r="C7" s="6" t="n">
        <v>24826</v>
      </c>
      <c r="D7" s="5" t="n">
        <v>-46679</v>
      </c>
      <c r="E7" s="5" t="n">
        <v>-144707</v>
      </c>
      <c r="F7" s="6" t="n">
        <v>68991</v>
      </c>
      <c r="G7" s="5" t="n">
        <v>-191386</v>
      </c>
    </row>
    <row r="8">
      <c r="A8" s="4" t="inlineStr">
        <is>
          <t>Actuarially determined long-term liability adjustments</t>
        </is>
      </c>
      <c r="B8" s="5" t="n">
        <v>2231</v>
      </c>
      <c r="C8" s="5" t="n">
        <v>2231</v>
      </c>
      <c r="D8" s="5" t="n">
        <v>939</v>
      </c>
      <c r="E8" s="5" t="n">
        <v>938</v>
      </c>
      <c r="F8" s="5" t="n">
        <v>4462</v>
      </c>
      <c r="G8" s="5" t="n">
        <v>1877</v>
      </c>
    </row>
    <row r="9">
      <c r="A9" s="4" t="inlineStr">
        <is>
          <t>COMPREHENSIVE INCOME (LOSS)</t>
        </is>
      </c>
      <c r="B9" s="5" t="n">
        <v>46396</v>
      </c>
      <c r="C9" s="5" t="n">
        <v>27057</v>
      </c>
      <c r="D9" s="5" t="n">
        <v>-45740</v>
      </c>
      <c r="E9" s="5" t="n">
        <v>-143769</v>
      </c>
      <c r="F9" s="5" t="n">
        <v>73453</v>
      </c>
      <c r="G9" s="5" t="n">
        <v>-189509</v>
      </c>
    </row>
    <row r="10">
      <c r="A10" s="4" t="inlineStr">
        <is>
          <t>Settlement of deferred compensation plans</t>
        </is>
      </c>
      <c r="E10" s="5" t="n">
        <v>-1310</v>
      </c>
    </row>
    <row r="11">
      <c r="A11" s="4" t="inlineStr">
        <is>
          <t>Common unit-based compensation</t>
        </is>
      </c>
      <c r="B11" s="5" t="n">
        <v>1485</v>
      </c>
      <c r="C11" s="5" t="n">
        <v>723</v>
      </c>
      <c r="D11" s="5" t="n">
        <v>1610</v>
      </c>
      <c r="E11" s="5" t="n">
        <v>-527</v>
      </c>
    </row>
    <row r="12">
      <c r="A12" s="4" t="inlineStr">
        <is>
          <t>Distributions on deferred common unit-based compensation</t>
        </is>
      </c>
      <c r="B12" s="5" t="n">
        <v>-324</v>
      </c>
      <c r="E12" s="5" t="n">
        <v>-986</v>
      </c>
    </row>
    <row r="13">
      <c r="A13" s="4" t="inlineStr">
        <is>
          <t>Distributions from consolidated company to noncontrolling interest</t>
        </is>
      </c>
      <c r="B13" s="5" t="n">
        <v>-222</v>
      </c>
      <c r="C13" s="5" t="n">
        <v>-141</v>
      </c>
      <c r="D13" s="5" t="n">
        <v>-222</v>
      </c>
      <c r="E13" s="5" t="n">
        <v>-288</v>
      </c>
    </row>
    <row r="14">
      <c r="A14" s="4" t="inlineStr">
        <is>
          <t>Distributions to Partners</t>
        </is>
      </c>
      <c r="B14" s="5" t="n">
        <v>-12721</v>
      </c>
      <c r="E14" s="5" t="n">
        <v>-50767</v>
      </c>
    </row>
    <row r="15">
      <c r="A15" s="4" t="inlineStr">
        <is>
          <t>Other</t>
        </is>
      </c>
      <c r="E15" s="5" t="n">
        <v>-273</v>
      </c>
    </row>
    <row r="16">
      <c r="A16" s="4" t="inlineStr">
        <is>
          <t>Balance at end of period</t>
        </is>
      </c>
      <c r="B16" s="6" t="n">
        <v>1134520</v>
      </c>
      <c r="C16" s="5" t="n">
        <v>1099906</v>
      </c>
      <c r="D16" s="5" t="n">
        <v>1023152</v>
      </c>
      <c r="E16" s="5" t="n">
        <v>1067504</v>
      </c>
      <c r="F16" s="6" t="n">
        <v>1134520</v>
      </c>
      <c r="G16" s="5" t="n">
        <v>1023152</v>
      </c>
    </row>
    <row r="17">
      <c r="A17" s="4" t="inlineStr">
        <is>
          <t>Balance at end of period (in units)</t>
        </is>
      </c>
      <c r="B17" s="5" t="n">
        <v>127195219</v>
      </c>
      <c r="F17" s="5" t="n">
        <v>127195219</v>
      </c>
    </row>
    <row r="18">
      <c r="A18" s="4" t="inlineStr">
        <is>
          <t>Accumulated Other Comprehensive Income (Loss)</t>
        </is>
      </c>
    </row>
    <row r="19">
      <c r="A19" s="3" t="inlineStr">
        <is>
          <t>Increase (Decrease) in Partners's Capital</t>
        </is>
      </c>
    </row>
    <row r="20">
      <c r="A20" s="4" t="inlineStr">
        <is>
          <t>Balance at beginning of period</t>
        </is>
      </c>
      <c r="B20" s="6" t="n">
        <v>-85443</v>
      </c>
      <c r="C20" s="5" t="n">
        <v>-87674</v>
      </c>
      <c r="D20" s="5" t="n">
        <v>-77055</v>
      </c>
      <c r="E20" s="5" t="n">
        <v>-77993</v>
      </c>
      <c r="F20" s="6" t="n">
        <v>-87674</v>
      </c>
      <c r="G20" s="5" t="n">
        <v>-77993</v>
      </c>
    </row>
    <row r="21">
      <c r="A21" s="3" t="inlineStr">
        <is>
          <t>Comprehensive income (loss):</t>
        </is>
      </c>
    </row>
    <row r="22">
      <c r="A22" s="4" t="inlineStr">
        <is>
          <t>Actuarially determined long-term liability adjustments</t>
        </is>
      </c>
      <c r="B22" s="5" t="n">
        <v>2231</v>
      </c>
      <c r="C22" s="5" t="n">
        <v>2231</v>
      </c>
      <c r="D22" s="5" t="n">
        <v>939</v>
      </c>
      <c r="E22" s="5" t="n">
        <v>938</v>
      </c>
    </row>
    <row r="23">
      <c r="A23" s="4" t="inlineStr">
        <is>
          <t>Balance at end of period</t>
        </is>
      </c>
      <c r="B23" s="5" t="n">
        <v>-83212</v>
      </c>
      <c r="C23" s="5" t="n">
        <v>-85443</v>
      </c>
      <c r="D23" s="5" t="n">
        <v>-76116</v>
      </c>
      <c r="E23" s="5" t="n">
        <v>-77055</v>
      </c>
      <c r="F23" s="5" t="n">
        <v>-83212</v>
      </c>
      <c r="G23" s="5" t="n">
        <v>-76116</v>
      </c>
    </row>
    <row r="24">
      <c r="A24" s="4" t="inlineStr">
        <is>
          <t>Noncontrolling Interest</t>
        </is>
      </c>
    </row>
    <row r="25">
      <c r="A25" s="3" t="inlineStr">
        <is>
          <t>Increase (Decrease) in Partners's Capital</t>
        </is>
      </c>
    </row>
    <row r="26">
      <c r="A26" s="4" t="inlineStr">
        <is>
          <t>Balance at beginning of period</t>
        </is>
      </c>
      <c r="B26" s="5" t="n">
        <v>11313</v>
      </c>
      <c r="C26" s="5" t="n">
        <v>11376</v>
      </c>
      <c r="D26" s="5" t="n">
        <v>11723</v>
      </c>
      <c r="E26" s="5" t="n">
        <v>11935</v>
      </c>
      <c r="F26" s="5" t="n">
        <v>11376</v>
      </c>
      <c r="G26" s="5" t="n">
        <v>11935</v>
      </c>
    </row>
    <row r="27">
      <c r="A27" s="3" t="inlineStr">
        <is>
          <t>Comprehensive income (loss):</t>
        </is>
      </c>
    </row>
    <row r="28">
      <c r="A28" s="4" t="inlineStr">
        <is>
          <t>Net income (loss)</t>
        </is>
      </c>
      <c r="B28" s="5" t="n">
        <v>130</v>
      </c>
      <c r="C28" s="5" t="n">
        <v>78</v>
      </c>
      <c r="D28" s="5" t="n">
        <v>-15</v>
      </c>
      <c r="E28" s="5" t="n">
        <v>76</v>
      </c>
    </row>
    <row r="29">
      <c r="A29" s="4" t="inlineStr">
        <is>
          <t>Distributions from consolidated company to noncontrolling interest</t>
        </is>
      </c>
      <c r="B29" s="5" t="n">
        <v>-222</v>
      </c>
      <c r="C29" s="5" t="n">
        <v>-141</v>
      </c>
      <c r="D29" s="5" t="n">
        <v>-222</v>
      </c>
      <c r="E29" s="5" t="n">
        <v>-288</v>
      </c>
    </row>
    <row r="30">
      <c r="A30" s="4" t="inlineStr">
        <is>
          <t>Balance at end of period</t>
        </is>
      </c>
      <c r="B30" s="5" t="n">
        <v>11221</v>
      </c>
      <c r="C30" s="5" t="n">
        <v>11313</v>
      </c>
      <c r="D30" s="5" t="n">
        <v>11486</v>
      </c>
      <c r="E30" s="5" t="n">
        <v>11723</v>
      </c>
      <c r="F30" s="5" t="n">
        <v>11221</v>
      </c>
      <c r="G30" s="5" t="n">
        <v>11486</v>
      </c>
    </row>
    <row r="31">
      <c r="A31" s="4" t="inlineStr">
        <is>
          <t>Limited Partners' Capital</t>
        </is>
      </c>
    </row>
    <row r="32">
      <c r="A32" s="3" t="inlineStr">
        <is>
          <t>Increase (Decrease) in Partners's Capital</t>
        </is>
      </c>
    </row>
    <row r="33">
      <c r="A33" s="4" t="inlineStr">
        <is>
          <t>Balance at beginning of period</t>
        </is>
      </c>
      <c r="B33" s="6" t="n">
        <v>1174036</v>
      </c>
      <c r="C33" s="6" t="n">
        <v>1148565</v>
      </c>
      <c r="D33" s="6" t="n">
        <v>1132836</v>
      </c>
      <c r="E33" s="6" t="n">
        <v>1331482</v>
      </c>
      <c r="F33" s="6" t="n">
        <v>1148565</v>
      </c>
      <c r="G33" s="6" t="n">
        <v>1331482</v>
      </c>
    </row>
    <row r="34">
      <c r="A34" s="4" t="inlineStr">
        <is>
          <t>Balance at beginning of period (in units)</t>
        </is>
      </c>
      <c r="B34" s="5" t="n">
        <v>127195219</v>
      </c>
      <c r="C34" s="5" t="n">
        <v>127195219</v>
      </c>
      <c r="D34" s="5" t="n">
        <v>127195219</v>
      </c>
      <c r="E34" s="5" t="n">
        <v>126915597</v>
      </c>
      <c r="F34" s="5" t="n">
        <v>127195219</v>
      </c>
      <c r="G34" s="5" t="n">
        <v>126915597</v>
      </c>
    </row>
    <row r="35">
      <c r="A35" s="3" t="inlineStr">
        <is>
          <t>Comprehensive income (loss):</t>
        </is>
      </c>
    </row>
    <row r="36">
      <c r="A36" s="4" t="inlineStr">
        <is>
          <t>Net income (loss)</t>
        </is>
      </c>
      <c r="B36" s="6" t="n">
        <v>44035</v>
      </c>
      <c r="C36" s="6" t="n">
        <v>24748</v>
      </c>
      <c r="D36" s="6" t="n">
        <v>-46664</v>
      </c>
      <c r="E36" s="6" t="n">
        <v>-144783</v>
      </c>
    </row>
    <row r="37">
      <c r="A37" s="4" t="inlineStr">
        <is>
          <t>Settlement of deferred compensation plans</t>
        </is>
      </c>
      <c r="E37" s="6" t="n">
        <v>-1310</v>
      </c>
    </row>
    <row r="38">
      <c r="A38" s="4" t="inlineStr">
        <is>
          <t>Settlement of deferred compensation plans (in units)</t>
        </is>
      </c>
      <c r="E38" s="5" t="n">
        <v>279622</v>
      </c>
    </row>
    <row r="39">
      <c r="A39" s="4" t="inlineStr">
        <is>
          <t>Common unit-based compensation</t>
        </is>
      </c>
      <c r="B39" s="5" t="n">
        <v>1485</v>
      </c>
      <c r="C39" s="5" t="n">
        <v>723</v>
      </c>
      <c r="D39" s="5" t="n">
        <v>1610</v>
      </c>
      <c r="E39" s="6" t="n">
        <v>-527</v>
      </c>
    </row>
    <row r="40">
      <c r="A40" s="4" t="inlineStr">
        <is>
          <t>Distributions on deferred common unit-based compensation</t>
        </is>
      </c>
      <c r="B40" s="5" t="n">
        <v>-324</v>
      </c>
      <c r="E40" s="5" t="n">
        <v>-986</v>
      </c>
    </row>
    <row r="41">
      <c r="A41" s="4" t="inlineStr">
        <is>
          <t>Distributions to Partners</t>
        </is>
      </c>
      <c r="B41" s="5" t="n">
        <v>-12721</v>
      </c>
      <c r="E41" s="5" t="n">
        <v>-50767</v>
      </c>
    </row>
    <row r="42">
      <c r="A42" s="4" t="inlineStr">
        <is>
          <t>Other</t>
        </is>
      </c>
      <c r="E42" s="5" t="n">
        <v>-273</v>
      </c>
    </row>
    <row r="43">
      <c r="A43" s="4" t="inlineStr">
        <is>
          <t>Balance at end of period</t>
        </is>
      </c>
      <c r="B43" s="6" t="n">
        <v>1206511</v>
      </c>
      <c r="C43" s="6" t="n">
        <v>1174036</v>
      </c>
      <c r="D43" s="6" t="n">
        <v>1087782</v>
      </c>
      <c r="E43" s="6" t="n">
        <v>1132836</v>
      </c>
      <c r="F43" s="6" t="n">
        <v>1206511</v>
      </c>
      <c r="G43" s="6" t="n">
        <v>1087782</v>
      </c>
    </row>
    <row r="44">
      <c r="A44" s="4" t="inlineStr">
        <is>
          <t>Balance at end of period (in units)</t>
        </is>
      </c>
      <c r="B44" s="5" t="n">
        <v>127195219</v>
      </c>
      <c r="C44" s="5" t="n">
        <v>127195219</v>
      </c>
      <c r="D44" s="5" t="n">
        <v>127195219</v>
      </c>
      <c r="E44" s="5" t="n">
        <v>127195219</v>
      </c>
      <c r="F44" s="5" t="n">
        <v>127195219</v>
      </c>
      <c r="G44" s="5" t="n">
        <v>12719521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s</t>
        </is>
      </c>
    </row>
    <row r="4">
      <c r="A4" s="4" t="inlineStr">
        <is>
          <t>Revenues</t>
        </is>
      </c>
      <c r="B4" s="6" t="n">
        <v>362443</v>
      </c>
      <c r="C4" s="6" t="n">
        <v>255202</v>
      </c>
      <c r="D4" s="6" t="n">
        <v>681065</v>
      </c>
      <c r="E4" s="6" t="n">
        <v>605965</v>
      </c>
    </row>
    <row r="5">
      <c r="A5" s="4" t="inlineStr">
        <is>
          <t>Illinois Basin</t>
        </is>
      </c>
    </row>
    <row r="6">
      <c r="A6" s="3" t="inlineStr">
        <is>
          <t>Disaggregation of revenues</t>
        </is>
      </c>
    </row>
    <row r="7">
      <c r="A7" s="4" t="inlineStr">
        <is>
          <t>Revenues</t>
        </is>
      </c>
      <c r="B7" s="5" t="n">
        <v>218233</v>
      </c>
      <c r="C7" s="5" t="n">
        <v>137787</v>
      </c>
      <c r="D7" s="5" t="n">
        <v>409167</v>
      </c>
      <c r="E7" s="5" t="n">
        <v>341659</v>
      </c>
    </row>
    <row r="8">
      <c r="A8" s="4" t="inlineStr">
        <is>
          <t>Appalachia</t>
        </is>
      </c>
    </row>
    <row r="9">
      <c r="A9" s="3" t="inlineStr">
        <is>
          <t>Disaggregation of revenues</t>
        </is>
      </c>
    </row>
    <row r="10">
      <c r="A10" s="4" t="inlineStr">
        <is>
          <t>Revenues</t>
        </is>
      </c>
      <c r="B10" s="5" t="n">
        <v>120723</v>
      </c>
      <c r="C10" s="5" t="n">
        <v>107110</v>
      </c>
      <c r="D10" s="5" t="n">
        <v>229342</v>
      </c>
      <c r="E10" s="5" t="n">
        <v>235213</v>
      </c>
    </row>
    <row r="11">
      <c r="A11" s="4" t="inlineStr">
        <is>
          <t>Oil &amp; Gas Royalties</t>
        </is>
      </c>
    </row>
    <row r="12">
      <c r="A12" s="3" t="inlineStr">
        <is>
          <t>Disaggregation of revenues</t>
        </is>
      </c>
    </row>
    <row r="13">
      <c r="A13" s="4" t="inlineStr">
        <is>
          <t>Revenues</t>
        </is>
      </c>
      <c r="B13" s="5" t="n">
        <v>17587</v>
      </c>
      <c r="C13" s="5" t="n">
        <v>7847</v>
      </c>
      <c r="D13" s="5" t="n">
        <v>31607</v>
      </c>
      <c r="E13" s="5" t="n">
        <v>22110</v>
      </c>
    </row>
    <row r="14">
      <c r="A14" s="4" t="inlineStr">
        <is>
          <t>Coal Royalties</t>
        </is>
      </c>
    </row>
    <row r="15">
      <c r="A15" s="3" t="inlineStr">
        <is>
          <t>Disaggregation of revenues</t>
        </is>
      </c>
    </row>
    <row r="16">
      <c r="A16" s="4" t="inlineStr">
        <is>
          <t>Revenues</t>
        </is>
      </c>
      <c r="B16" s="5" t="n">
        <v>11653</v>
      </c>
      <c r="C16" s="5" t="n">
        <v>6778</v>
      </c>
      <c r="D16" s="5" t="n">
        <v>22954</v>
      </c>
      <c r="E16" s="5" t="n">
        <v>18154</v>
      </c>
    </row>
    <row r="17">
      <c r="A17" s="4" t="inlineStr">
        <is>
          <t>Other and Corporate</t>
        </is>
      </c>
    </row>
    <row r="18">
      <c r="A18" s="3" t="inlineStr">
        <is>
          <t>Disaggregation of revenues</t>
        </is>
      </c>
    </row>
    <row r="19">
      <c r="A19" s="4" t="inlineStr">
        <is>
          <t>Revenues</t>
        </is>
      </c>
      <c r="B19" s="5" t="n">
        <v>8547</v>
      </c>
      <c r="C19" s="5" t="n">
        <v>4955</v>
      </c>
      <c r="D19" s="5" t="n">
        <v>16315</v>
      </c>
      <c r="E19" s="5" t="n">
        <v>12334</v>
      </c>
    </row>
    <row r="20">
      <c r="A20" s="4" t="inlineStr">
        <is>
          <t>Operating segments</t>
        </is>
      </c>
    </row>
    <row r="21">
      <c r="A21" s="3" t="inlineStr">
        <is>
          <t>Disaggregation of revenues</t>
        </is>
      </c>
    </row>
    <row r="22">
      <c r="A22" s="4" t="inlineStr">
        <is>
          <t>Revenues</t>
        </is>
      </c>
      <c r="B22" s="5" t="n">
        <v>362443</v>
      </c>
      <c r="C22" s="5" t="n">
        <v>255202</v>
      </c>
      <c r="D22" s="5" t="n">
        <v>681065</v>
      </c>
      <c r="E22" s="5" t="n">
        <v>605965</v>
      </c>
    </row>
    <row r="23">
      <c r="A23" s="4" t="inlineStr">
        <is>
          <t>Operating segments | Illinois Basin</t>
        </is>
      </c>
    </row>
    <row r="24">
      <c r="A24" s="3" t="inlineStr">
        <is>
          <t>Disaggregation of revenues</t>
        </is>
      </c>
    </row>
    <row r="25">
      <c r="A25" s="4" t="inlineStr">
        <is>
          <t>Revenues</t>
        </is>
      </c>
      <c r="B25" s="5" t="n">
        <v>218233</v>
      </c>
      <c r="C25" s="5" t="n">
        <v>137787</v>
      </c>
      <c r="D25" s="5" t="n">
        <v>409167</v>
      </c>
      <c r="E25" s="5" t="n">
        <v>341659</v>
      </c>
    </row>
    <row r="26">
      <c r="A26" s="4" t="inlineStr">
        <is>
          <t>Operating segments | Appalachia</t>
        </is>
      </c>
    </row>
    <row r="27">
      <c r="A27" s="3" t="inlineStr">
        <is>
          <t>Disaggregation of revenues</t>
        </is>
      </c>
    </row>
    <row r="28">
      <c r="A28" s="4" t="inlineStr">
        <is>
          <t>Revenues</t>
        </is>
      </c>
      <c r="B28" s="5" t="n">
        <v>120723</v>
      </c>
      <c r="C28" s="5" t="n">
        <v>107110</v>
      </c>
      <c r="D28" s="5" t="n">
        <v>229342</v>
      </c>
      <c r="E28" s="5" t="n">
        <v>235213</v>
      </c>
    </row>
    <row r="29">
      <c r="A29" s="4" t="inlineStr">
        <is>
          <t>Operating segments | Oil &amp; Gas Royalties</t>
        </is>
      </c>
    </row>
    <row r="30">
      <c r="A30" s="3" t="inlineStr">
        <is>
          <t>Disaggregation of revenues</t>
        </is>
      </c>
    </row>
    <row r="31">
      <c r="A31" s="4" t="inlineStr">
        <is>
          <t>Revenues</t>
        </is>
      </c>
      <c r="B31" s="5" t="n">
        <v>17587</v>
      </c>
      <c r="C31" s="5" t="n">
        <v>7847</v>
      </c>
      <c r="D31" s="5" t="n">
        <v>31607</v>
      </c>
      <c r="E31" s="5" t="n">
        <v>22110</v>
      </c>
    </row>
    <row r="32">
      <c r="A32" s="4" t="inlineStr">
        <is>
          <t>Operating segments | Coal Royalties</t>
        </is>
      </c>
    </row>
    <row r="33">
      <c r="A33" s="3" t="inlineStr">
        <is>
          <t>Disaggregation of revenues</t>
        </is>
      </c>
    </row>
    <row r="34">
      <c r="A34" s="4" t="inlineStr">
        <is>
          <t>Revenues</t>
        </is>
      </c>
      <c r="E34" s="5" t="n">
        <v>5</v>
      </c>
    </row>
    <row r="35">
      <c r="A35" s="4" t="inlineStr">
        <is>
          <t>Operating segments | Other and Corporate</t>
        </is>
      </c>
    </row>
    <row r="36">
      <c r="A36" s="3" t="inlineStr">
        <is>
          <t>Disaggregation of revenues</t>
        </is>
      </c>
    </row>
    <row r="37">
      <c r="A37" s="4" t="inlineStr">
        <is>
          <t>Revenues</t>
        </is>
      </c>
      <c r="B37" s="5" t="n">
        <v>5900</v>
      </c>
      <c r="C37" s="5" t="n">
        <v>2458</v>
      </c>
      <c r="D37" s="5" t="n">
        <v>10949</v>
      </c>
      <c r="E37" s="5" t="n">
        <v>6978</v>
      </c>
    </row>
    <row r="38">
      <c r="A38" s="4" t="inlineStr">
        <is>
          <t>Elimination</t>
        </is>
      </c>
    </row>
    <row r="39">
      <c r="A39" s="3" t="inlineStr">
        <is>
          <t>Disaggregation of revenues</t>
        </is>
      </c>
    </row>
    <row r="40">
      <c r="A40" s="4" t="inlineStr">
        <is>
          <t>Revenues</t>
        </is>
      </c>
      <c r="B40" s="5" t="n">
        <v>-14300</v>
      </c>
      <c r="C40" s="5" t="n">
        <v>-9275</v>
      </c>
      <c r="D40" s="5" t="n">
        <v>-28320</v>
      </c>
      <c r="E40" s="5" t="n">
        <v>-23505</v>
      </c>
    </row>
    <row r="41">
      <c r="A41" s="4" t="inlineStr">
        <is>
          <t>Elimination | Coal Royalties</t>
        </is>
      </c>
    </row>
    <row r="42">
      <c r="A42" s="3" t="inlineStr">
        <is>
          <t>Disaggregation of revenues</t>
        </is>
      </c>
    </row>
    <row r="43">
      <c r="A43" s="4" t="inlineStr">
        <is>
          <t>Revenues</t>
        </is>
      </c>
      <c r="B43" s="5" t="n">
        <v>11653</v>
      </c>
      <c r="C43" s="5" t="n">
        <v>6778</v>
      </c>
      <c r="D43" s="5" t="n">
        <v>22954</v>
      </c>
      <c r="E43" s="5" t="n">
        <v>18149</v>
      </c>
    </row>
    <row r="44">
      <c r="A44" s="4" t="inlineStr">
        <is>
          <t>Elimination | Other and Corporate</t>
        </is>
      </c>
    </row>
    <row r="45">
      <c r="A45" s="3" t="inlineStr">
        <is>
          <t>Disaggregation of revenues</t>
        </is>
      </c>
    </row>
    <row r="46">
      <c r="A46" s="4" t="inlineStr">
        <is>
          <t>Revenues</t>
        </is>
      </c>
      <c r="B46" s="5" t="n">
        <v>2647</v>
      </c>
      <c r="C46" s="5" t="n">
        <v>2497</v>
      </c>
      <c r="D46" s="5" t="n">
        <v>5366</v>
      </c>
      <c r="E46" s="5" t="n">
        <v>5356</v>
      </c>
    </row>
    <row r="47">
      <c r="A47" s="4" t="inlineStr">
        <is>
          <t>Coal sales</t>
        </is>
      </c>
    </row>
    <row r="48">
      <c r="A48" s="3" t="inlineStr">
        <is>
          <t>Disaggregation of revenues</t>
        </is>
      </c>
    </row>
    <row r="49">
      <c r="A49" s="4" t="inlineStr">
        <is>
          <t>Revenues</t>
        </is>
      </c>
      <c r="B49" s="5" t="n">
        <v>325974</v>
      </c>
      <c r="C49" s="5" t="n">
        <v>236286</v>
      </c>
      <c r="D49" s="5" t="n">
        <v>613461</v>
      </c>
      <c r="E49" s="5" t="n">
        <v>550923</v>
      </c>
    </row>
    <row r="50">
      <c r="A50" s="4" t="inlineStr">
        <is>
          <t>Coal sales | Illinois Basin</t>
        </is>
      </c>
    </row>
    <row r="51">
      <c r="A51" s="3" t="inlineStr">
        <is>
          <t>Disaggregation of revenues</t>
        </is>
      </c>
    </row>
    <row r="52">
      <c r="A52" s="4" t="inlineStr">
        <is>
          <t>Revenues</t>
        </is>
      </c>
      <c r="B52" s="5" t="n">
        <v>210157</v>
      </c>
      <c r="C52" s="5" t="n">
        <v>134160</v>
      </c>
      <c r="D52" s="5" t="n">
        <v>392798</v>
      </c>
      <c r="E52" s="5" t="n">
        <v>333258</v>
      </c>
    </row>
    <row r="53">
      <c r="A53" s="4" t="inlineStr">
        <is>
          <t>Coal sales | Appalachia</t>
        </is>
      </c>
    </row>
    <row r="54">
      <c r="A54" s="3" t="inlineStr">
        <is>
          <t>Disaggregation of revenues</t>
        </is>
      </c>
    </row>
    <row r="55">
      <c r="A55" s="4" t="inlineStr">
        <is>
          <t>Revenues</t>
        </is>
      </c>
      <c r="B55" s="5" t="n">
        <v>115817</v>
      </c>
      <c r="C55" s="5" t="n">
        <v>102126</v>
      </c>
      <c r="D55" s="5" t="n">
        <v>220663</v>
      </c>
      <c r="E55" s="5" t="n">
        <v>217665</v>
      </c>
    </row>
    <row r="56">
      <c r="A56" s="4" t="inlineStr">
        <is>
          <t>Coal royalties</t>
        </is>
      </c>
    </row>
    <row r="57">
      <c r="A57" s="3" t="inlineStr">
        <is>
          <t>Disaggregation of revenues</t>
        </is>
      </c>
    </row>
    <row r="58">
      <c r="A58" s="4" t="inlineStr">
        <is>
          <t>Revenues</t>
        </is>
      </c>
      <c r="C58" s="5" t="n">
        <v>0</v>
      </c>
    </row>
    <row r="59">
      <c r="A59" s="4" t="inlineStr">
        <is>
          <t>Coal royalties | Coal Royalties</t>
        </is>
      </c>
    </row>
    <row r="60">
      <c r="A60" s="3" t="inlineStr">
        <is>
          <t>Disaggregation of revenues</t>
        </is>
      </c>
    </row>
    <row r="61">
      <c r="A61" s="4" t="inlineStr">
        <is>
          <t>Revenues</t>
        </is>
      </c>
      <c r="B61" s="5" t="n">
        <v>11653</v>
      </c>
      <c r="C61" s="5" t="n">
        <v>6778</v>
      </c>
      <c r="D61" s="5" t="n">
        <v>22954</v>
      </c>
      <c r="E61" s="5" t="n">
        <v>18149</v>
      </c>
    </row>
    <row r="62">
      <c r="A62" s="4" t="inlineStr">
        <is>
          <t>Coal royalties | Elimination</t>
        </is>
      </c>
    </row>
    <row r="63">
      <c r="A63" s="3" t="inlineStr">
        <is>
          <t>Disaggregation of revenues</t>
        </is>
      </c>
    </row>
    <row r="64">
      <c r="A64" s="4" t="inlineStr">
        <is>
          <t>Revenues</t>
        </is>
      </c>
      <c r="B64" s="5" t="n">
        <v>-11653</v>
      </c>
      <c r="C64" s="5" t="n">
        <v>-6778</v>
      </c>
      <c r="D64" s="5" t="n">
        <v>-22954</v>
      </c>
      <c r="E64" s="5" t="n">
        <v>-18149</v>
      </c>
    </row>
    <row r="65">
      <c r="A65" s="4" t="inlineStr">
        <is>
          <t>Oil &amp; gas royalties</t>
        </is>
      </c>
    </row>
    <row r="66">
      <c r="A66" s="3" t="inlineStr">
        <is>
          <t>Disaggregation of revenues</t>
        </is>
      </c>
    </row>
    <row r="67">
      <c r="A67" s="4" t="inlineStr">
        <is>
          <t>Revenues</t>
        </is>
      </c>
      <c r="B67" s="5" t="n">
        <v>17114</v>
      </c>
      <c r="C67" s="5" t="n">
        <v>7786</v>
      </c>
      <c r="D67" s="5" t="n">
        <v>31113</v>
      </c>
      <c r="E67" s="5" t="n">
        <v>22025</v>
      </c>
    </row>
    <row r="68">
      <c r="A68" s="4" t="inlineStr">
        <is>
          <t>Oil &amp; gas royalties | Oil &amp; Gas Royalties</t>
        </is>
      </c>
    </row>
    <row r="69">
      <c r="A69" s="3" t="inlineStr">
        <is>
          <t>Disaggregation of revenues</t>
        </is>
      </c>
    </row>
    <row r="70">
      <c r="A70" s="4" t="inlineStr">
        <is>
          <t>Revenues</t>
        </is>
      </c>
      <c r="B70" s="5" t="n">
        <v>17114</v>
      </c>
      <c r="C70" s="5" t="n">
        <v>7786</v>
      </c>
      <c r="D70" s="5" t="n">
        <v>31113</v>
      </c>
      <c r="E70" s="5" t="n">
        <v>22025</v>
      </c>
    </row>
    <row r="71">
      <c r="A71" s="4" t="inlineStr">
        <is>
          <t>Transportation revenues</t>
        </is>
      </c>
    </row>
    <row r="72">
      <c r="A72" s="3" t="inlineStr">
        <is>
          <t>Disaggregation of revenues</t>
        </is>
      </c>
    </row>
    <row r="73">
      <c r="A73" s="4" t="inlineStr">
        <is>
          <t>Revenues</t>
        </is>
      </c>
      <c r="B73" s="5" t="n">
        <v>12058</v>
      </c>
      <c r="C73" s="5" t="n">
        <v>5757</v>
      </c>
      <c r="D73" s="5" t="n">
        <v>23126</v>
      </c>
      <c r="E73" s="5" t="n">
        <v>10496</v>
      </c>
    </row>
    <row r="74">
      <c r="A74" s="4" t="inlineStr">
        <is>
          <t>Transportation revenues | Illinois Basin</t>
        </is>
      </c>
    </row>
    <row r="75">
      <c r="A75" s="3" t="inlineStr">
        <is>
          <t>Disaggregation of revenues</t>
        </is>
      </c>
    </row>
    <row r="76">
      <c r="A76" s="4" t="inlineStr">
        <is>
          <t>Revenues</t>
        </is>
      </c>
      <c r="B76" s="5" t="n">
        <v>7434</v>
      </c>
      <c r="C76" s="5" t="n">
        <v>3153</v>
      </c>
      <c r="D76" s="5" t="n">
        <v>15114</v>
      </c>
      <c r="E76" s="5" t="n">
        <v>7009</v>
      </c>
    </row>
    <row r="77">
      <c r="A77" s="4" t="inlineStr">
        <is>
          <t>Transportation revenues | Appalachia</t>
        </is>
      </c>
    </row>
    <row r="78">
      <c r="A78" s="3" t="inlineStr">
        <is>
          <t>Disaggregation of revenues</t>
        </is>
      </c>
    </row>
    <row r="79">
      <c r="A79" s="4" t="inlineStr">
        <is>
          <t>Revenues</t>
        </is>
      </c>
      <c r="B79" s="5" t="n">
        <v>4624</v>
      </c>
      <c r="C79" s="5" t="n">
        <v>2604</v>
      </c>
      <c r="D79" s="5" t="n">
        <v>8012</v>
      </c>
      <c r="E79" s="5" t="n">
        <v>3487</v>
      </c>
    </row>
    <row r="80">
      <c r="A80" s="4" t="inlineStr">
        <is>
          <t>Other revenues</t>
        </is>
      </c>
    </row>
    <row r="81">
      <c r="A81" s="3" t="inlineStr">
        <is>
          <t>Disaggregation of revenues</t>
        </is>
      </c>
    </row>
    <row r="82">
      <c r="A82" s="4" t="inlineStr">
        <is>
          <t>Revenues</t>
        </is>
      </c>
      <c r="B82" s="5" t="n">
        <v>7297</v>
      </c>
      <c r="C82" s="5" t="n">
        <v>5373</v>
      </c>
      <c r="D82" s="5" t="n">
        <v>13365</v>
      </c>
      <c r="E82" s="5" t="n">
        <v>22521</v>
      </c>
    </row>
    <row r="83">
      <c r="A83" s="4" t="inlineStr">
        <is>
          <t>Other revenues | Illinois Basin</t>
        </is>
      </c>
    </row>
    <row r="84">
      <c r="A84" s="3" t="inlineStr">
        <is>
          <t>Disaggregation of revenues</t>
        </is>
      </c>
    </row>
    <row r="85">
      <c r="A85" s="4" t="inlineStr">
        <is>
          <t>Revenues</t>
        </is>
      </c>
      <c r="B85" s="5" t="n">
        <v>642</v>
      </c>
      <c r="C85" s="5" t="n">
        <v>474</v>
      </c>
      <c r="D85" s="5" t="n">
        <v>1255</v>
      </c>
      <c r="E85" s="5" t="n">
        <v>1392</v>
      </c>
    </row>
    <row r="86">
      <c r="A86" s="4" t="inlineStr">
        <is>
          <t>Other revenues | Appalachia</t>
        </is>
      </c>
    </row>
    <row r="87">
      <c r="A87" s="3" t="inlineStr">
        <is>
          <t>Disaggregation of revenues</t>
        </is>
      </c>
    </row>
    <row r="88">
      <c r="A88" s="4" t="inlineStr">
        <is>
          <t>Revenues</t>
        </is>
      </c>
      <c r="B88" s="5" t="n">
        <v>282</v>
      </c>
      <c r="C88" s="5" t="n">
        <v>2380</v>
      </c>
      <c r="D88" s="5" t="n">
        <v>667</v>
      </c>
      <c r="E88" s="5" t="n">
        <v>14061</v>
      </c>
    </row>
    <row r="89">
      <c r="A89" s="4" t="inlineStr">
        <is>
          <t>Other revenues | Oil &amp; Gas Royalties</t>
        </is>
      </c>
    </row>
    <row r="90">
      <c r="A90" s="3" t="inlineStr">
        <is>
          <t>Disaggregation of revenues</t>
        </is>
      </c>
    </row>
    <row r="91">
      <c r="A91" s="4" t="inlineStr">
        <is>
          <t>Revenues</t>
        </is>
      </c>
      <c r="B91" s="5" t="n">
        <v>473</v>
      </c>
      <c r="C91" s="5" t="n">
        <v>61</v>
      </c>
      <c r="D91" s="5" t="n">
        <v>494</v>
      </c>
      <c r="E91" s="5" t="n">
        <v>85</v>
      </c>
    </row>
    <row r="92">
      <c r="A92" s="4" t="inlineStr">
        <is>
          <t>Other revenues | Coal Royalties</t>
        </is>
      </c>
    </row>
    <row r="93">
      <c r="A93" s="3" t="inlineStr">
        <is>
          <t>Disaggregation of revenues</t>
        </is>
      </c>
    </row>
    <row r="94">
      <c r="A94" s="4" t="inlineStr">
        <is>
          <t>Revenues</t>
        </is>
      </c>
      <c r="E94" s="5" t="n">
        <v>5</v>
      </c>
    </row>
    <row r="95">
      <c r="A95" s="4" t="inlineStr">
        <is>
          <t>Other revenues | Other and Corporate</t>
        </is>
      </c>
    </row>
    <row r="96">
      <c r="A96" s="3" t="inlineStr">
        <is>
          <t>Disaggregation of revenues</t>
        </is>
      </c>
    </row>
    <row r="97">
      <c r="A97" s="4" t="inlineStr">
        <is>
          <t>Revenues</t>
        </is>
      </c>
      <c r="B97" s="5" t="n">
        <v>8547</v>
      </c>
      <c r="C97" s="5" t="n">
        <v>4955</v>
      </c>
      <c r="D97" s="5" t="n">
        <v>16315</v>
      </c>
      <c r="E97" s="5" t="n">
        <v>12334</v>
      </c>
    </row>
    <row r="98">
      <c r="A98" s="4" t="inlineStr">
        <is>
          <t>Other revenues | Elimination</t>
        </is>
      </c>
    </row>
    <row r="99">
      <c r="A99" s="3" t="inlineStr">
        <is>
          <t>Disaggregation of revenues</t>
        </is>
      </c>
    </row>
    <row r="100">
      <c r="A100" s="4" t="inlineStr">
        <is>
          <t>Revenues</t>
        </is>
      </c>
      <c r="B100" s="6" t="n">
        <v>-2647</v>
      </c>
      <c r="C100" s="6" t="n">
        <v>-2497</v>
      </c>
      <c r="D100" s="6" t="n">
        <v>-5366</v>
      </c>
      <c r="E100" s="6" t="n">
        <v>-53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pply contracts (Details) $ in Thousands</t>
        </is>
      </c>
      <c r="B1" s="2" t="inlineStr">
        <is>
          <t>Jun. 30, 2021USD ($)</t>
        </is>
      </c>
    </row>
    <row r="2">
      <c r="A2" s="3" t="inlineStr">
        <is>
          <t>Performance obligations unsatisfied or partially unsatisfied</t>
        </is>
      </c>
    </row>
    <row r="3">
      <c r="A3" s="4" t="inlineStr">
        <is>
          <t>Total</t>
        </is>
      </c>
      <c r="B3" s="6" t="n">
        <v>1621684</v>
      </c>
    </row>
    <row r="4">
      <c r="A4" s="4" t="inlineStr">
        <is>
          <t>Revenue, Remaining Performance Obligation, Expected Timing of Satisfaction, Start Date [Axis]: 2021-01-01</t>
        </is>
      </c>
    </row>
    <row r="5">
      <c r="A5" s="3" t="inlineStr">
        <is>
          <t>Performance obligations unsatisfied or partially unsatisfied</t>
        </is>
      </c>
    </row>
    <row r="6">
      <c r="A6" s="4" t="inlineStr">
        <is>
          <t>Total</t>
        </is>
      </c>
      <c r="B6" s="6" t="n">
        <v>664897</v>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Performance obligations unsatisfied or partially unsatisfied</t>
        </is>
      </c>
    </row>
    <row r="10">
      <c r="A10" s="4" t="inlineStr">
        <is>
          <t>Total</t>
        </is>
      </c>
      <c r="B10" s="6" t="n">
        <v>488882</v>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Performance obligations unsatisfied or partially unsatisfied</t>
        </is>
      </c>
    </row>
    <row r="14">
      <c r="A14" s="4" t="inlineStr">
        <is>
          <t>Total</t>
        </is>
      </c>
      <c r="B14" s="6" t="n">
        <v>255950</v>
      </c>
    </row>
    <row r="15">
      <c r="A15" s="4" t="inlineStr">
        <is>
          <t>Expected timing of satisfaction period</t>
        </is>
      </c>
      <c r="B15" s="4" t="inlineStr">
        <is>
          <t>1 year</t>
        </is>
      </c>
    </row>
    <row r="16">
      <c r="A16" s="4" t="inlineStr">
        <is>
          <t>Revenue, Remaining Performance Obligation, Expected Timing of Satisfaction, Start Date [Axis]: 2024-01-01</t>
        </is>
      </c>
    </row>
    <row r="17">
      <c r="A17" s="3" t="inlineStr">
        <is>
          <t>Performance obligations unsatisfied or partially unsatisfied</t>
        </is>
      </c>
    </row>
    <row r="18">
      <c r="A18" s="4" t="inlineStr">
        <is>
          <t>Total</t>
        </is>
      </c>
      <c r="B18" s="6" t="n">
        <v>211955</v>
      </c>
    </row>
    <row r="19">
      <c r="A19" s="4" t="inlineStr">
        <is>
          <t>Expected timing of satisfaction period</t>
        </is>
      </c>
      <c r="B19" s="4" t="inlineStr">
        <is>
          <t>1 year</t>
        </is>
      </c>
    </row>
    <row r="20">
      <c r="A20" s="4" t="inlineStr">
        <is>
          <t>Illinois Basin</t>
        </is>
      </c>
    </row>
    <row r="21">
      <c r="A21" s="3" t="inlineStr">
        <is>
          <t>Performance obligations unsatisfied or partially unsatisfied</t>
        </is>
      </c>
    </row>
    <row r="22">
      <c r="A22" s="4" t="inlineStr">
        <is>
          <t>Total</t>
        </is>
      </c>
      <c r="B22" s="6" t="n">
        <v>1191692</v>
      </c>
    </row>
    <row r="23">
      <c r="A23" s="4" t="inlineStr">
        <is>
          <t>Illinois Basin | Revenue, Remaining Performance Obligation, Expected Timing of Satisfaction, Start Date [Axis]: 2021-01-01</t>
        </is>
      </c>
    </row>
    <row r="24">
      <c r="A24" s="3" t="inlineStr">
        <is>
          <t>Performance obligations unsatisfied or partially unsatisfied</t>
        </is>
      </c>
    </row>
    <row r="25">
      <c r="A25" s="4" t="inlineStr">
        <is>
          <t>Total</t>
        </is>
      </c>
      <c r="B25" s="6" t="n">
        <v>446385</v>
      </c>
    </row>
    <row r="26">
      <c r="A26" s="4" t="inlineStr">
        <is>
          <t>Expected timing of satisfaction period</t>
        </is>
      </c>
      <c r="B26" s="4" t="inlineStr">
        <is>
          <t>1 year</t>
        </is>
      </c>
    </row>
    <row r="27">
      <c r="A27" s="4" t="inlineStr">
        <is>
          <t>Illinois Basin | Revenue, Remaining Performance Obligation, Expected Timing of Satisfaction, Start Date [Axis]: 2022-01-01</t>
        </is>
      </c>
    </row>
    <row r="28">
      <c r="A28" s="3" t="inlineStr">
        <is>
          <t>Performance obligations unsatisfied or partially unsatisfied</t>
        </is>
      </c>
    </row>
    <row r="29">
      <c r="A29" s="4" t="inlineStr">
        <is>
          <t>Total</t>
        </is>
      </c>
      <c r="B29" s="6" t="n">
        <v>305362</v>
      </c>
    </row>
    <row r="30">
      <c r="A30" s="4" t="inlineStr">
        <is>
          <t>Expected timing of satisfaction period</t>
        </is>
      </c>
      <c r="B30" s="4" t="inlineStr">
        <is>
          <t>1 year</t>
        </is>
      </c>
    </row>
    <row r="31">
      <c r="A31" s="4" t="inlineStr">
        <is>
          <t>Illinois Basin | Revenue, Remaining Performance Obligation, Expected Timing of Satisfaction, Start Date [Axis]: 2023-01-01</t>
        </is>
      </c>
    </row>
    <row r="32">
      <c r="A32" s="3" t="inlineStr">
        <is>
          <t>Performance obligations unsatisfied or partially unsatisfied</t>
        </is>
      </c>
    </row>
    <row r="33">
      <c r="A33" s="4" t="inlineStr">
        <is>
          <t>Total</t>
        </is>
      </c>
      <c r="B33" s="6" t="n">
        <v>238070</v>
      </c>
    </row>
    <row r="34">
      <c r="A34" s="4" t="inlineStr">
        <is>
          <t>Expected timing of satisfaction period</t>
        </is>
      </c>
      <c r="B34" s="4" t="inlineStr">
        <is>
          <t>1 year</t>
        </is>
      </c>
    </row>
    <row r="35">
      <c r="A35" s="4" t="inlineStr">
        <is>
          <t>Illinois Basin | Revenue, Remaining Performance Obligation, Expected Timing of Satisfaction, Start Date [Axis]: 2024-01-01</t>
        </is>
      </c>
    </row>
    <row r="36">
      <c r="A36" s="3" t="inlineStr">
        <is>
          <t>Performance obligations unsatisfied or partially unsatisfied</t>
        </is>
      </c>
    </row>
    <row r="37">
      <c r="A37" s="4" t="inlineStr">
        <is>
          <t>Total</t>
        </is>
      </c>
      <c r="B37" s="6" t="n">
        <v>201875</v>
      </c>
    </row>
    <row r="38">
      <c r="A38" s="4" t="inlineStr">
        <is>
          <t>Expected timing of satisfaction period</t>
        </is>
      </c>
      <c r="B38" s="4" t="inlineStr">
        <is>
          <t>1 year</t>
        </is>
      </c>
    </row>
    <row r="39">
      <c r="A39" s="4" t="inlineStr">
        <is>
          <t>Appalachia</t>
        </is>
      </c>
    </row>
    <row r="40">
      <c r="A40" s="3" t="inlineStr">
        <is>
          <t>Performance obligations unsatisfied or partially unsatisfied</t>
        </is>
      </c>
    </row>
    <row r="41">
      <c r="A41" s="4" t="inlineStr">
        <is>
          <t>Total</t>
        </is>
      </c>
      <c r="B41" s="6" t="n">
        <v>429992</v>
      </c>
    </row>
    <row r="42">
      <c r="A42" s="4" t="inlineStr">
        <is>
          <t>Appalachia | Revenue, Remaining Performance Obligation, Expected Timing of Satisfaction, Start Date [Axis]: 2021-01-01</t>
        </is>
      </c>
    </row>
    <row r="43">
      <c r="A43" s="3" t="inlineStr">
        <is>
          <t>Performance obligations unsatisfied or partially unsatisfied</t>
        </is>
      </c>
    </row>
    <row r="44">
      <c r="A44" s="4" t="inlineStr">
        <is>
          <t>Total</t>
        </is>
      </c>
      <c r="B44" s="6" t="n">
        <v>218512</v>
      </c>
    </row>
    <row r="45">
      <c r="A45" s="4" t="inlineStr">
        <is>
          <t>Expected timing of satisfaction period</t>
        </is>
      </c>
      <c r="B45" s="4" t="inlineStr">
        <is>
          <t>1 year</t>
        </is>
      </c>
    </row>
    <row r="46">
      <c r="A46" s="4" t="inlineStr">
        <is>
          <t>Appalachia | Revenue, Remaining Performance Obligation, Expected Timing of Satisfaction, Start Date [Axis]: 2022-01-01</t>
        </is>
      </c>
    </row>
    <row r="47">
      <c r="A47" s="3" t="inlineStr">
        <is>
          <t>Performance obligations unsatisfied or partially unsatisfied</t>
        </is>
      </c>
    </row>
    <row r="48">
      <c r="A48" s="4" t="inlineStr">
        <is>
          <t>Total</t>
        </is>
      </c>
      <c r="B48" s="6" t="n">
        <v>183520</v>
      </c>
    </row>
    <row r="49">
      <c r="A49" s="4" t="inlineStr">
        <is>
          <t>Expected timing of satisfaction period</t>
        </is>
      </c>
      <c r="B49" s="4" t="inlineStr">
        <is>
          <t>1 year</t>
        </is>
      </c>
    </row>
    <row r="50">
      <c r="A50" s="4" t="inlineStr">
        <is>
          <t>Appalachia | Revenue, Remaining Performance Obligation, Expected Timing of Satisfaction, Start Date [Axis]: 2023-01-01</t>
        </is>
      </c>
    </row>
    <row r="51">
      <c r="A51" s="3" t="inlineStr">
        <is>
          <t>Performance obligations unsatisfied or partially unsatisfied</t>
        </is>
      </c>
    </row>
    <row r="52">
      <c r="A52" s="4" t="inlineStr">
        <is>
          <t>Total</t>
        </is>
      </c>
      <c r="B52" s="6" t="n">
        <v>17880</v>
      </c>
    </row>
    <row r="53">
      <c r="A53" s="4" t="inlineStr">
        <is>
          <t>Expected timing of satisfaction period</t>
        </is>
      </c>
      <c r="B53" s="4" t="inlineStr">
        <is>
          <t>1 year</t>
        </is>
      </c>
    </row>
    <row r="54">
      <c r="A54" s="4" t="inlineStr">
        <is>
          <t>Appalachia | Revenue, Remaining Performance Obligation, Expected Timing of Satisfaction, Start Date [Axis]: 2024-01-01</t>
        </is>
      </c>
    </row>
    <row r="55">
      <c r="A55" s="3" t="inlineStr">
        <is>
          <t>Performance obligations unsatisfied or partially unsatisfied</t>
        </is>
      </c>
    </row>
    <row r="56">
      <c r="A56" s="4" t="inlineStr">
        <is>
          <t>Total</t>
        </is>
      </c>
      <c r="B56" s="6" t="n">
        <v>10080</v>
      </c>
    </row>
    <row r="57">
      <c r="A57" s="4" t="inlineStr">
        <is>
          <t>Expected timing of satisfaction period</t>
        </is>
      </c>
      <c r="B57"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LIMITED PARTNER UNIT - Reconcili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LIMITED PARTNER UNIT</t>
        </is>
      </c>
    </row>
    <row r="4">
      <c r="A4" s="4" t="inlineStr">
        <is>
          <t>Net income (loss) attributable to ARLP</t>
        </is>
      </c>
      <c r="B4" s="6" t="n">
        <v>44035</v>
      </c>
      <c r="C4" s="6" t="n">
        <v>-46664</v>
      </c>
      <c r="D4" s="6" t="n">
        <v>68783</v>
      </c>
      <c r="E4" s="6" t="n">
        <v>-191447</v>
      </c>
    </row>
    <row r="5">
      <c r="A5" s="4" t="inlineStr">
        <is>
          <t>Distributions to participating securities</t>
        </is>
      </c>
      <c r="B5" s="5" t="n">
        <v>-401</v>
      </c>
      <c r="D5" s="5" t="n">
        <v>-619</v>
      </c>
    </row>
    <row r="6">
      <c r="A6" s="4" t="inlineStr">
        <is>
          <t>Undistributed earnings attributable to participating securities</t>
        </is>
      </c>
      <c r="B6" s="5" t="n">
        <v>-825</v>
      </c>
      <c r="D6" s="5" t="n">
        <v>-934</v>
      </c>
    </row>
    <row r="7">
      <c r="A7" s="4" t="inlineStr">
        <is>
          <t>Net income (loss) attributable to ARLP available to limited partners</t>
        </is>
      </c>
      <c r="B7" s="6" t="n">
        <v>42809</v>
      </c>
      <c r="C7" s="6" t="n">
        <v>-46664</v>
      </c>
      <c r="D7" s="6" t="n">
        <v>67230</v>
      </c>
      <c r="E7" s="6" t="n">
        <v>-191447</v>
      </c>
    </row>
    <row r="8">
      <c r="A8" s="4" t="inlineStr">
        <is>
          <t>Weighted-average limited partner units outstanding - basic and diluted</t>
        </is>
      </c>
      <c r="B8" s="5" t="n">
        <v>127195219</v>
      </c>
      <c r="C8" s="5" t="n">
        <v>127195219</v>
      </c>
      <c r="D8" s="5" t="n">
        <v>127195219</v>
      </c>
      <c r="E8" s="5" t="n">
        <v>127133764</v>
      </c>
    </row>
    <row r="9">
      <c r="A9" s="4" t="inlineStr">
        <is>
          <t>Earnings per limited partner unit - basic and diluted</t>
        </is>
      </c>
      <c r="B9" s="7" t="n">
        <v>0.34</v>
      </c>
      <c r="C9" s="7" t="n">
        <v>-0.37</v>
      </c>
      <c r="D9" s="7" t="n">
        <v>0.53</v>
      </c>
      <c r="E9" s="7" t="n">
        <v>-1.51</v>
      </c>
    </row>
    <row r="10">
      <c r="A10" s="4" t="inlineStr">
        <is>
          <t>Anti-dilutive under the treasury stock method (in units)</t>
        </is>
      </c>
      <c r="B10" s="5" t="n">
        <v>1525000</v>
      </c>
      <c r="C10" s="5" t="n">
        <v>661000</v>
      </c>
      <c r="D10" s="5" t="n">
        <v>1397000</v>
      </c>
      <c r="E10" s="5" t="n">
        <v>65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ORKERS' COMPENSATION AND PNEUMOCONIOSIS - Liability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conciliation of changes in the workers' compensation liability</t>
        </is>
      </c>
    </row>
    <row r="4">
      <c r="A4" s="4" t="inlineStr">
        <is>
          <t>Beginning balance</t>
        </is>
      </c>
      <c r="B4" s="6" t="n">
        <v>54233</v>
      </c>
      <c r="C4" s="6" t="n">
        <v>52880</v>
      </c>
      <c r="D4" s="6" t="n">
        <v>54739</v>
      </c>
      <c r="E4" s="6" t="n">
        <v>53384</v>
      </c>
      <c r="F4" s="6" t="n">
        <v>53384</v>
      </c>
    </row>
    <row r="5">
      <c r="A5" s="4" t="inlineStr">
        <is>
          <t>Accruals increase</t>
        </is>
      </c>
      <c r="B5" s="5" t="n">
        <v>1565</v>
      </c>
      <c r="C5" s="5" t="n">
        <v>192</v>
      </c>
      <c r="D5" s="5" t="n">
        <v>3237</v>
      </c>
      <c r="E5" s="5" t="n">
        <v>1940</v>
      </c>
    </row>
    <row r="6">
      <c r="A6" s="4" t="inlineStr">
        <is>
          <t>Payments</t>
        </is>
      </c>
      <c r="B6" s="5" t="n">
        <v>-2565</v>
      </c>
      <c r="C6" s="5" t="n">
        <v>-1992</v>
      </c>
      <c r="D6" s="5" t="n">
        <v>-4975</v>
      </c>
      <c r="E6" s="5" t="n">
        <v>-4563</v>
      </c>
    </row>
    <row r="7">
      <c r="A7" s="4" t="inlineStr">
        <is>
          <t>Interest accretion</t>
        </is>
      </c>
      <c r="B7" s="5" t="n">
        <v>231</v>
      </c>
      <c r="C7" s="5" t="n">
        <v>320</v>
      </c>
      <c r="D7" s="5" t="n">
        <v>463</v>
      </c>
      <c r="E7" s="5" t="n">
        <v>639</v>
      </c>
    </row>
    <row r="8">
      <c r="A8" s="4" t="inlineStr">
        <is>
          <t>Valuation loss (gain)</t>
        </is>
      </c>
      <c r="B8" s="5" t="n">
        <v>-1405</v>
      </c>
      <c r="C8" s="5" t="n">
        <v>3078</v>
      </c>
      <c r="D8" s="5" t="n">
        <v>-1405</v>
      </c>
      <c r="E8" s="5" t="n">
        <v>3078</v>
      </c>
    </row>
    <row r="9">
      <c r="A9" s="4" t="inlineStr">
        <is>
          <t>Ending balance</t>
        </is>
      </c>
      <c r="B9" s="5" t="n">
        <v>52059</v>
      </c>
      <c r="C9" s="6" t="n">
        <v>54478</v>
      </c>
      <c r="D9" s="6" t="n">
        <v>52059</v>
      </c>
      <c r="E9" s="6" t="n">
        <v>54478</v>
      </c>
      <c r="F9" s="6" t="n">
        <v>54739</v>
      </c>
      <c r="G9" s="6" t="n">
        <v>53384</v>
      </c>
    </row>
    <row r="10">
      <c r="A10" s="4" t="inlineStr">
        <is>
          <t>Workers' compensation discount rate</t>
        </is>
      </c>
      <c r="D10" s="4" t="inlineStr">
        <is>
          <t>2.34%</t>
        </is>
      </c>
      <c r="E10" s="4" t="inlineStr">
        <is>
          <t>2.05%</t>
        </is>
      </c>
      <c r="F10" s="4" t="inlineStr">
        <is>
          <t>1.95%</t>
        </is>
      </c>
      <c r="G10" s="4" t="inlineStr">
        <is>
          <t>2.81%</t>
        </is>
      </c>
    </row>
    <row r="11">
      <c r="A11" s="4" t="inlineStr">
        <is>
          <t>Receivables for traumatic injury claims</t>
        </is>
      </c>
      <c r="B11" s="6" t="n">
        <v>7100</v>
      </c>
      <c r="D11" s="6" t="n">
        <v>71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AND PNEUMOCONIOSIS -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rued Workers Compensation And Pneumoconiosis Benefits</t>
        </is>
      </c>
    </row>
    <row r="4">
      <c r="A4" s="4" t="inlineStr">
        <is>
          <t>Interest cost</t>
        </is>
      </c>
      <c r="B4" s="6" t="n">
        <v>860</v>
      </c>
      <c r="C4" s="6" t="n">
        <v>1054</v>
      </c>
      <c r="D4" s="6" t="n">
        <v>1720</v>
      </c>
      <c r="E4" s="6" t="n">
        <v>2108</v>
      </c>
    </row>
    <row r="5">
      <c r="A5" s="4" t="inlineStr">
        <is>
          <t>Net amortization</t>
        </is>
      </c>
      <c r="B5" s="5" t="n">
        <v>1142</v>
      </c>
      <c r="C5" s="5" t="n">
        <v>1063</v>
      </c>
      <c r="D5" s="5" t="n">
        <v>2283</v>
      </c>
      <c r="E5" s="5" t="n">
        <v>2127</v>
      </c>
    </row>
    <row r="6">
      <c r="A6" s="4" t="inlineStr">
        <is>
          <t>Net periodic benefit cost</t>
        </is>
      </c>
      <c r="B6" s="5" t="n">
        <v>377</v>
      </c>
      <c r="C6" s="5" t="n">
        <v>673</v>
      </c>
      <c r="D6" s="5" t="n">
        <v>754</v>
      </c>
      <c r="E6" s="5" t="n">
        <v>1345</v>
      </c>
    </row>
    <row r="7">
      <c r="A7" s="4" t="inlineStr">
        <is>
          <t>Pneumoconiosis benefits</t>
        </is>
      </c>
    </row>
    <row r="8">
      <c r="A8" s="3" t="inlineStr">
        <is>
          <t>Accrued Workers Compensation And Pneumoconiosis Benefits</t>
        </is>
      </c>
    </row>
    <row r="9">
      <c r="A9" s="4" t="inlineStr">
        <is>
          <t>Service cost</t>
        </is>
      </c>
      <c r="B9" s="5" t="n">
        <v>989</v>
      </c>
      <c r="C9" s="5" t="n">
        <v>883</v>
      </c>
      <c r="D9" s="5" t="n">
        <v>2020</v>
      </c>
      <c r="E9" s="5" t="n">
        <v>1761</v>
      </c>
    </row>
    <row r="10">
      <c r="A10" s="4" t="inlineStr">
        <is>
          <t>Interest cost</t>
        </is>
      </c>
      <c r="B10" s="5" t="n">
        <v>637</v>
      </c>
      <c r="C10" s="5" t="n">
        <v>749</v>
      </c>
      <c r="D10" s="5" t="n">
        <v>1273</v>
      </c>
      <c r="E10" s="5" t="n">
        <v>1499</v>
      </c>
    </row>
    <row r="11">
      <c r="A11" s="4" t="inlineStr">
        <is>
          <t>Net amortization</t>
        </is>
      </c>
      <c r="B11" s="5" t="n">
        <v>1043</v>
      </c>
      <c r="C11" s="5" t="n">
        <v>-171</v>
      </c>
      <c r="D11" s="5" t="n">
        <v>2086</v>
      </c>
      <c r="E11" s="5" t="n">
        <v>-343</v>
      </c>
    </row>
    <row r="12">
      <c r="A12" s="4" t="inlineStr">
        <is>
          <t>Net periodic benefit cost</t>
        </is>
      </c>
      <c r="B12" s="6" t="n">
        <v>2669</v>
      </c>
      <c r="C12" s="6" t="n">
        <v>1461</v>
      </c>
      <c r="D12" s="6" t="n">
        <v>5379</v>
      </c>
      <c r="E12" s="6" t="n">
        <v>29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UNIT-BASED COMPENSATION PLANS - LTIP Grants (Details) - USD ($) $ / shares in Units, $ in Thousands</t>
        </is>
      </c>
      <c r="B1" s="2" t="inlineStr">
        <is>
          <t>6 Months Ended</t>
        </is>
      </c>
    </row>
    <row r="2">
      <c r="B2" s="2" t="inlineStr">
        <is>
          <t>Jun. 30, 2021</t>
        </is>
      </c>
      <c r="C2" s="2" t="inlineStr">
        <is>
          <t>Dec. 31, 2020</t>
        </is>
      </c>
    </row>
    <row r="3">
      <c r="A3" s="3" t="inlineStr">
        <is>
          <t>Number of units</t>
        </is>
      </c>
    </row>
    <row r="4">
      <c r="A4" s="4" t="inlineStr">
        <is>
          <t>Balance at the beginning of the period (in units)</t>
        </is>
      </c>
      <c r="B4" s="5" t="n">
        <v>1430489</v>
      </c>
    </row>
    <row r="5">
      <c r="A5" s="4" t="inlineStr">
        <is>
          <t>Granted (in units)</t>
        </is>
      </c>
      <c r="B5" s="5" t="n">
        <v>1818190</v>
      </c>
    </row>
    <row r="6">
      <c r="A6" s="4" t="inlineStr">
        <is>
          <t>Forfeited (in units)</t>
        </is>
      </c>
      <c r="B6" s="5" t="n">
        <v>-8152</v>
      </c>
    </row>
    <row r="7">
      <c r="A7" s="4" t="inlineStr">
        <is>
          <t>Balance at the end of the period (in units)</t>
        </is>
      </c>
      <c r="B7" s="5" t="n">
        <v>3240527</v>
      </c>
    </row>
    <row r="8">
      <c r="A8" s="3" t="inlineStr">
        <is>
          <t>Weighted average grant date fair value per unit</t>
        </is>
      </c>
    </row>
    <row r="9">
      <c r="A9" s="4" t="inlineStr">
        <is>
          <t>Balance at the beginning of the period (in dollars per unit)</t>
        </is>
      </c>
      <c r="B9" s="7" t="n">
        <v>5.02</v>
      </c>
    </row>
    <row r="10">
      <c r="A10" s="4" t="inlineStr">
        <is>
          <t>Granted (in dollars per unit)</t>
        </is>
      </c>
      <c r="B10" s="10" t="n">
        <v>6.03</v>
      </c>
    </row>
    <row r="11">
      <c r="A11" s="4" t="inlineStr">
        <is>
          <t>Forfeited (in dollars per unit)</t>
        </is>
      </c>
      <c r="B11" s="10" t="n">
        <v>5.02</v>
      </c>
    </row>
    <row r="12">
      <c r="A12" s="4" t="inlineStr">
        <is>
          <t>Balance at the end of the period (in dollars per unit)</t>
        </is>
      </c>
      <c r="B12" s="7" t="n">
        <v>5.59</v>
      </c>
    </row>
    <row r="13">
      <c r="A13" s="3" t="inlineStr">
        <is>
          <t>Intrinsic value (in dollars)</t>
        </is>
      </c>
    </row>
    <row r="14">
      <c r="A14" s="4" t="inlineStr">
        <is>
          <t>Intrinsic value of outstanding grants (in dollars)</t>
        </is>
      </c>
      <c r="B14" s="6" t="n">
        <v>23364</v>
      </c>
      <c r="C14" s="6" t="n">
        <v>6409</v>
      </c>
    </row>
    <row r="15">
      <c r="A15" s="4" t="inlineStr">
        <is>
          <t>$2.53 minimum-value guarantee</t>
        </is>
      </c>
    </row>
    <row r="16">
      <c r="A16" s="3" t="inlineStr">
        <is>
          <t>Other information</t>
        </is>
      </c>
    </row>
    <row r="17">
      <c r="A17" s="4" t="inlineStr">
        <is>
          <t>Guaranteed minimum (in shares)</t>
        </is>
      </c>
      <c r="B17" s="5" t="n">
        <v>921430</v>
      </c>
    </row>
    <row r="18">
      <c r="A18" s="4" t="inlineStr">
        <is>
          <t>Guaranteed minimum (in dollars per unit)</t>
        </is>
      </c>
      <c r="B18" s="7" t="n">
        <v>2.53</v>
      </c>
    </row>
    <row r="19">
      <c r="A19" s="4" t="inlineStr">
        <is>
          <t>$3.79 minimum-value guarantee</t>
        </is>
      </c>
    </row>
    <row r="20">
      <c r="A20" s="3" t="inlineStr">
        <is>
          <t>Other information</t>
        </is>
      </c>
    </row>
    <row r="21">
      <c r="A21" s="4" t="inlineStr">
        <is>
          <t>Guaranteed minimum (in shares)</t>
        </is>
      </c>
      <c r="B21" s="5" t="n">
        <v>896760</v>
      </c>
    </row>
    <row r="22">
      <c r="A22" s="4" t="inlineStr">
        <is>
          <t>Guaranteed minimum (in dollars per unit)</t>
        </is>
      </c>
      <c r="B22" s="7" t="n">
        <v>3.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44165</v>
      </c>
      <c r="C3" s="6" t="n">
        <v>-46679</v>
      </c>
      <c r="D3" s="6" t="n">
        <v>68991</v>
      </c>
      <c r="E3" s="6" t="n">
        <v>-191386</v>
      </c>
    </row>
    <row r="4">
      <c r="A4" s="3" t="inlineStr">
        <is>
          <t>OTHER COMPREHENSIVE INCOME (LOSS):</t>
        </is>
      </c>
    </row>
    <row r="5">
      <c r="A5" s="4" t="inlineStr">
        <is>
          <t>OTHER COMPREHENSIVE INCOME</t>
        </is>
      </c>
      <c r="B5" s="5" t="n">
        <v>2231</v>
      </c>
      <c r="C5" s="5" t="n">
        <v>939</v>
      </c>
      <c r="D5" s="5" t="n">
        <v>4462</v>
      </c>
      <c r="E5" s="5" t="n">
        <v>1877</v>
      </c>
    </row>
    <row r="6">
      <c r="A6" s="4" t="inlineStr">
        <is>
          <t>COMPREHENSIVE INCOME (LOSS)</t>
        </is>
      </c>
      <c r="B6" s="5" t="n">
        <v>46396</v>
      </c>
      <c r="C6" s="5" t="n">
        <v>-45740</v>
      </c>
      <c r="D6" s="5" t="n">
        <v>73453</v>
      </c>
      <c r="E6" s="5" t="n">
        <v>-189509</v>
      </c>
    </row>
    <row r="7">
      <c r="A7" s="4" t="inlineStr">
        <is>
          <t>Less: Comprehensive loss (income) attributable to noncontrolling interest</t>
        </is>
      </c>
      <c r="B7" s="5" t="n">
        <v>-130</v>
      </c>
      <c r="C7" s="5" t="n">
        <v>15</v>
      </c>
      <c r="D7" s="5" t="n">
        <v>-208</v>
      </c>
      <c r="E7" s="5" t="n">
        <v>-61</v>
      </c>
    </row>
    <row r="8">
      <c r="A8" s="4" t="inlineStr">
        <is>
          <t>COMPREHENSIVE INCOME (LOSS) ATTRIBUTABLE TO ARLP</t>
        </is>
      </c>
      <c r="B8" s="5" t="n">
        <v>46266</v>
      </c>
      <c r="C8" s="5" t="n">
        <v>-45725</v>
      </c>
      <c r="D8" s="5" t="n">
        <v>73245</v>
      </c>
      <c r="E8" s="5" t="n">
        <v>-189570</v>
      </c>
    </row>
    <row r="9">
      <c r="A9" s="4" t="inlineStr">
        <is>
          <t>Defined benefit pension plan</t>
        </is>
      </c>
    </row>
    <row r="10">
      <c r="A10" s="3" t="inlineStr">
        <is>
          <t>OTHER COMPREHENSIVE INCOME (LOSS):</t>
        </is>
      </c>
    </row>
    <row r="11">
      <c r="A11" s="4" t="inlineStr">
        <is>
          <t>Amortization of prior service cost</t>
        </is>
      </c>
      <c r="B11" s="5" t="n">
        <v>46</v>
      </c>
      <c r="C11" s="5" t="n">
        <v>47</v>
      </c>
      <c r="D11" s="5" t="n">
        <v>93</v>
      </c>
      <c r="E11" s="5" t="n">
        <v>93</v>
      </c>
    </row>
    <row r="12">
      <c r="A12" s="4" t="inlineStr">
        <is>
          <t>Amortization of net actuarial loss (gain)</t>
        </is>
      </c>
      <c r="B12" s="5" t="n">
        <v>1142</v>
      </c>
      <c r="C12" s="5" t="n">
        <v>1063</v>
      </c>
      <c r="D12" s="5" t="n">
        <v>2283</v>
      </c>
      <c r="E12" s="5" t="n">
        <v>2127</v>
      </c>
    </row>
    <row r="13">
      <c r="A13" s="4" t="inlineStr">
        <is>
          <t>Total adjustments</t>
        </is>
      </c>
      <c r="B13" s="5" t="n">
        <v>1188</v>
      </c>
      <c r="C13" s="5" t="n">
        <v>1110</v>
      </c>
      <c r="D13" s="5" t="n">
        <v>2376</v>
      </c>
      <c r="E13" s="5" t="n">
        <v>2220</v>
      </c>
    </row>
    <row r="14">
      <c r="A14" s="4" t="inlineStr">
        <is>
          <t>Pneumoconiosis benefits</t>
        </is>
      </c>
    </row>
    <row r="15">
      <c r="A15" s="3" t="inlineStr">
        <is>
          <t>OTHER COMPREHENSIVE INCOME (LOSS):</t>
        </is>
      </c>
    </row>
    <row r="16">
      <c r="A16" s="4" t="inlineStr">
        <is>
          <t>Amortization of net actuarial loss (gain)</t>
        </is>
      </c>
      <c r="B16" s="5" t="n">
        <v>1043</v>
      </c>
      <c r="C16" s="5" t="n">
        <v>-171</v>
      </c>
      <c r="D16" s="5" t="n">
        <v>2086</v>
      </c>
      <c r="E16" s="5" t="n">
        <v>-343</v>
      </c>
    </row>
    <row r="17">
      <c r="A17" s="4" t="inlineStr">
        <is>
          <t>Total adjustments</t>
        </is>
      </c>
      <c r="B17" s="6" t="n">
        <v>1043</v>
      </c>
      <c r="C17" s="6" t="n">
        <v>-171</v>
      </c>
      <c r="D17" s="6" t="n">
        <v>2086</v>
      </c>
      <c r="E17" s="6" t="n">
        <v>-3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COMMON UNIT-BASED COMPENSATION PLANS - LTIP Other (Details) - ARLP LTIP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formation</t>
        </is>
      </c>
    </row>
    <row r="4">
      <c r="A4" s="4" t="inlineStr">
        <is>
          <t>Unit-based compensation expense</t>
        </is>
      </c>
      <c r="B4" s="8" t="n">
        <v>1.4</v>
      </c>
      <c r="C4" s="8" t="n">
        <v>1.6</v>
      </c>
      <c r="D4" s="8" t="n">
        <v>2.1</v>
      </c>
      <c r="E4" s="8" t="n">
        <v>0.9</v>
      </c>
    </row>
    <row r="5">
      <c r="A5" s="4" t="inlineStr">
        <is>
          <t>Reversal of cumulative previously recognized expenses</t>
        </is>
      </c>
      <c r="D5" s="9" t="n">
        <v>4.8</v>
      </c>
    </row>
    <row r="6">
      <c r="A6" s="4" t="inlineStr">
        <is>
          <t>Total unit-based obligation recorded</t>
        </is>
      </c>
      <c r="B6" s="9" t="n">
        <v>3.5</v>
      </c>
      <c r="D6" s="9" t="n">
        <v>3.5</v>
      </c>
    </row>
    <row r="7">
      <c r="A7" s="4" t="inlineStr">
        <is>
          <t>Unrecognized compensation expense (in dollars)</t>
        </is>
      </c>
      <c r="B7" s="8" t="n">
        <v>14.6</v>
      </c>
      <c r="D7" s="8" t="n">
        <v>14.6</v>
      </c>
    </row>
    <row r="8">
      <c r="A8" s="4" t="inlineStr">
        <is>
          <t>Weighted-average period for recognition of expense</t>
        </is>
      </c>
      <c r="D8" s="4" t="inlineStr">
        <is>
          <t>2 years 1 month 6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UNIT-BASED COMPENSATION PLANS - SERP and Directors Comp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eighted average grant date fair value per unit</t>
        </is>
      </c>
    </row>
    <row r="4">
      <c r="A4" s="4" t="inlineStr">
        <is>
          <t>Granted (in dollars per unit)</t>
        </is>
      </c>
      <c r="D4" s="7" t="n">
        <v>6.03</v>
      </c>
    </row>
    <row r="5">
      <c r="A5" s="4" t="inlineStr">
        <is>
          <t>Intrinsic value of outstanding grants (in dollars)</t>
        </is>
      </c>
      <c r="B5" s="6" t="n">
        <v>23364</v>
      </c>
      <c r="D5" s="6" t="n">
        <v>23364</v>
      </c>
      <c r="F5" s="6" t="n">
        <v>6409</v>
      </c>
    </row>
    <row r="6">
      <c r="A6" s="4" t="inlineStr">
        <is>
          <t>SERP and Deferred Compensation Plans</t>
        </is>
      </c>
    </row>
    <row r="7">
      <c r="A7" s="3" t="inlineStr">
        <is>
          <t>Number of units</t>
        </is>
      </c>
    </row>
    <row r="8">
      <c r="A8" s="4" t="inlineStr">
        <is>
          <t>Balance at the beginning of the period (in units)</t>
        </is>
      </c>
      <c r="D8" s="5" t="n">
        <v>760630</v>
      </c>
    </row>
    <row r="9">
      <c r="A9" s="4" t="inlineStr">
        <is>
          <t>Granted (in units)</t>
        </is>
      </c>
      <c r="D9" s="5" t="n">
        <v>12942</v>
      </c>
    </row>
    <row r="10">
      <c r="A10" s="4" t="inlineStr">
        <is>
          <t>Balance at the end of the period (in units)</t>
        </is>
      </c>
      <c r="B10" s="5" t="n">
        <v>773572</v>
      </c>
      <c r="D10" s="5" t="n">
        <v>773572</v>
      </c>
    </row>
    <row r="11">
      <c r="A11" s="3" t="inlineStr">
        <is>
          <t>Other information</t>
        </is>
      </c>
    </row>
    <row r="12">
      <c r="A12" s="4" t="inlineStr">
        <is>
          <t>Unit-based compensation expense</t>
        </is>
      </c>
      <c r="B12" s="6" t="n">
        <v>100</v>
      </c>
      <c r="C12" s="6" t="n">
        <v>100</v>
      </c>
      <c r="D12" s="6" t="n">
        <v>200</v>
      </c>
      <c r="E12" s="6" t="n">
        <v>400</v>
      </c>
    </row>
    <row r="13">
      <c r="A13" s="4" t="inlineStr">
        <is>
          <t>Total unit-based obligation recorded</t>
        </is>
      </c>
      <c r="B13" s="6" t="n">
        <v>16800</v>
      </c>
      <c r="D13" s="6" t="n">
        <v>16800</v>
      </c>
    </row>
    <row r="14">
      <c r="A14" s="4" t="inlineStr">
        <is>
          <t>SERP and Deferred Compensation Plans | Phantom Share Units (PSUs)</t>
        </is>
      </c>
    </row>
    <row r="15">
      <c r="A15" s="3" t="inlineStr">
        <is>
          <t>Weighted average grant date fair value per unit</t>
        </is>
      </c>
    </row>
    <row r="16">
      <c r="A16" s="4" t="inlineStr">
        <is>
          <t>Balance at the beginning of the period (in dollars per unit)</t>
        </is>
      </c>
      <c r="D16" s="7" t="n">
        <v>22.04</v>
      </c>
    </row>
    <row r="17">
      <c r="A17" s="4" t="inlineStr">
        <is>
          <t>Granted (in dollars per unit)</t>
        </is>
      </c>
      <c r="D17" s="10" t="n">
        <v>5.99</v>
      </c>
    </row>
    <row r="18">
      <c r="A18" s="4" t="inlineStr">
        <is>
          <t>Balance at the end of the period (in dollars per unit)</t>
        </is>
      </c>
      <c r="B18" s="7" t="n">
        <v>21.77</v>
      </c>
      <c r="D18" s="7" t="n">
        <v>21.77</v>
      </c>
    </row>
    <row r="19">
      <c r="A19" s="4" t="inlineStr">
        <is>
          <t>Intrinsic value of outstanding grants (in dollars)</t>
        </is>
      </c>
      <c r="B19" s="6" t="n">
        <v>5577</v>
      </c>
      <c r="D19" s="6" t="n">
        <v>5577</v>
      </c>
      <c r="F19" s="6" t="n">
        <v>34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PENSION PLAN NET PERIODIC BENEFI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t>
        </is>
      </c>
    </row>
    <row r="4">
      <c r="A4" s="4" t="inlineStr">
        <is>
          <t>Interest cost</t>
        </is>
      </c>
      <c r="B4" s="6" t="n">
        <v>860</v>
      </c>
      <c r="C4" s="6" t="n">
        <v>1054</v>
      </c>
      <c r="D4" s="6" t="n">
        <v>1720</v>
      </c>
      <c r="E4" s="6" t="n">
        <v>2108</v>
      </c>
    </row>
    <row r="5">
      <c r="A5" s="4" t="inlineStr">
        <is>
          <t>Expected return on plan assets</t>
        </is>
      </c>
      <c r="B5" s="5" t="n">
        <v>-1671</v>
      </c>
      <c r="C5" s="5" t="n">
        <v>-1491</v>
      </c>
      <c r="D5" s="5" t="n">
        <v>-3342</v>
      </c>
      <c r="E5" s="5" t="n">
        <v>-2983</v>
      </c>
    </row>
    <row r="6">
      <c r="A6" s="4" t="inlineStr">
        <is>
          <t>Amortization of prior service cost</t>
        </is>
      </c>
      <c r="B6" s="5" t="n">
        <v>46</v>
      </c>
      <c r="C6" s="5" t="n">
        <v>47</v>
      </c>
      <c r="D6" s="5" t="n">
        <v>93</v>
      </c>
      <c r="E6" s="5" t="n">
        <v>93</v>
      </c>
    </row>
    <row r="7">
      <c r="A7" s="4" t="inlineStr">
        <is>
          <t>Amortization of net loss</t>
        </is>
      </c>
      <c r="B7" s="5" t="n">
        <v>1142</v>
      </c>
      <c r="C7" s="5" t="n">
        <v>1063</v>
      </c>
      <c r="D7" s="5" t="n">
        <v>2283</v>
      </c>
      <c r="E7" s="5" t="n">
        <v>2127</v>
      </c>
    </row>
    <row r="8">
      <c r="A8" s="4" t="inlineStr">
        <is>
          <t>Net periodic benefit cost</t>
        </is>
      </c>
      <c r="B8" s="6" t="n">
        <v>377</v>
      </c>
      <c r="C8" s="6" t="n">
        <v>673</v>
      </c>
      <c r="D8" s="5" t="n">
        <v>754</v>
      </c>
      <c r="E8" s="6" t="n">
        <v>1345</v>
      </c>
    </row>
    <row r="9">
      <c r="A9" s="4" t="inlineStr">
        <is>
          <t>2020 plan year</t>
        </is>
      </c>
    </row>
    <row r="10">
      <c r="A10" s="3" t="inlineStr">
        <is>
          <t>Components of net periodic benefit cost:</t>
        </is>
      </c>
    </row>
    <row r="11">
      <c r="A11" s="4" t="inlineStr">
        <is>
          <t>Employer contribution</t>
        </is>
      </c>
      <c r="D11" s="6" t="n">
        <v>3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SEGMENT INFORMATION - Segment Resul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Information</t>
        </is>
      </c>
    </row>
    <row r="4">
      <c r="A4" s="4" t="inlineStr">
        <is>
          <t>Number of reportable segments | segment</t>
        </is>
      </c>
      <c r="D4" s="5" t="n">
        <v>4</v>
      </c>
    </row>
    <row r="5">
      <c r="A5" s="3" t="inlineStr">
        <is>
          <t>Reportable segment results</t>
        </is>
      </c>
    </row>
    <row r="6">
      <c r="A6" s="4" t="inlineStr">
        <is>
          <t>Revenues</t>
        </is>
      </c>
      <c r="B6" s="6" t="n">
        <v>362443</v>
      </c>
      <c r="C6" s="6" t="n">
        <v>255202</v>
      </c>
      <c r="D6" s="6" t="n">
        <v>681065</v>
      </c>
      <c r="E6" s="6" t="n">
        <v>605965</v>
      </c>
    </row>
    <row r="7">
      <c r="A7" s="4" t="inlineStr">
        <is>
          <t>Segment Adjusted EBITDA Expense</t>
        </is>
      </c>
      <c r="B7" s="5" t="n">
        <v>214504</v>
      </c>
      <c r="C7" s="5" t="n">
        <v>187541</v>
      </c>
      <c r="D7" s="5" t="n">
        <v>412221</v>
      </c>
      <c r="E7" s="5" t="n">
        <v>422239</v>
      </c>
    </row>
    <row r="8">
      <c r="A8" s="4" t="inlineStr">
        <is>
          <t>Segment Adjusted EBITDA</t>
        </is>
      </c>
      <c r="B8" s="5" t="n">
        <v>136092</v>
      </c>
      <c r="C8" s="5" t="n">
        <v>62056</v>
      </c>
      <c r="D8" s="5" t="n">
        <v>245913</v>
      </c>
      <c r="E8" s="5" t="n">
        <v>173757</v>
      </c>
    </row>
    <row r="9">
      <c r="A9" s="4" t="inlineStr">
        <is>
          <t>Total assets</t>
        </is>
      </c>
      <c r="B9" s="5" t="n">
        <v>2115513</v>
      </c>
      <c r="C9" s="5" t="n">
        <v>2285628</v>
      </c>
      <c r="D9" s="5" t="n">
        <v>2115513</v>
      </c>
      <c r="E9" s="5" t="n">
        <v>2285628</v>
      </c>
      <c r="F9" s="6" t="n">
        <v>2166016</v>
      </c>
    </row>
    <row r="10">
      <c r="A10" s="4" t="inlineStr">
        <is>
          <t>Capital expenditures</t>
        </is>
      </c>
      <c r="B10" s="5" t="n">
        <v>24189</v>
      </c>
      <c r="C10" s="5" t="n">
        <v>33881</v>
      </c>
      <c r="D10" s="6" t="n">
        <v>55626</v>
      </c>
      <c r="E10" s="5" t="n">
        <v>84245</v>
      </c>
    </row>
    <row r="11">
      <c r="A11" s="4" t="inlineStr">
        <is>
          <t>Coal Operations</t>
        </is>
      </c>
    </row>
    <row r="12">
      <c r="A12" s="3" t="inlineStr">
        <is>
          <t>Segment Information</t>
        </is>
      </c>
    </row>
    <row r="13">
      <c r="A13" s="4" t="inlineStr">
        <is>
          <t>Number of reportable segments | segment</t>
        </is>
      </c>
      <c r="D13" s="5" t="n">
        <v>2</v>
      </c>
    </row>
    <row r="14">
      <c r="A14" s="4" t="inlineStr">
        <is>
          <t>Number of mining complex | segment</t>
        </is>
      </c>
      <c r="D14" s="5" t="n">
        <v>7</v>
      </c>
    </row>
    <row r="15">
      <c r="A15" s="4" t="inlineStr">
        <is>
          <t>Illinois Basin</t>
        </is>
      </c>
    </row>
    <row r="16">
      <c r="A16" s="3" t="inlineStr">
        <is>
          <t>Reportable segment results</t>
        </is>
      </c>
    </row>
    <row r="17">
      <c r="A17" s="4" t="inlineStr">
        <is>
          <t>Revenues</t>
        </is>
      </c>
      <c r="B17" s="5" t="n">
        <v>218233</v>
      </c>
      <c r="C17" s="5" t="n">
        <v>137787</v>
      </c>
      <c r="D17" s="6" t="n">
        <v>409167</v>
      </c>
      <c r="E17" s="5" t="n">
        <v>341659</v>
      </c>
    </row>
    <row r="18">
      <c r="A18" s="4" t="inlineStr">
        <is>
          <t>Segment Adjusted EBITDA Expense</t>
        </is>
      </c>
      <c r="B18" s="5" t="n">
        <v>140176</v>
      </c>
      <c r="C18" s="5" t="n">
        <v>111967</v>
      </c>
      <c r="D18" s="5" t="n">
        <v>265757</v>
      </c>
      <c r="E18" s="5" t="n">
        <v>268650</v>
      </c>
    </row>
    <row r="19">
      <c r="A19" s="4" t="inlineStr">
        <is>
          <t>Segment Adjusted EBITDA</t>
        </is>
      </c>
      <c r="B19" s="5" t="n">
        <v>70623</v>
      </c>
      <c r="C19" s="5" t="n">
        <v>22667</v>
      </c>
      <c r="D19" s="5" t="n">
        <v>128296</v>
      </c>
      <c r="E19" s="5" t="n">
        <v>66000</v>
      </c>
    </row>
    <row r="20">
      <c r="A20" s="4" t="inlineStr">
        <is>
          <t>Total assets</t>
        </is>
      </c>
      <c r="B20" s="5" t="n">
        <v>726555</v>
      </c>
      <c r="C20" s="5" t="n">
        <v>814972</v>
      </c>
      <c r="D20" s="5" t="n">
        <v>726555</v>
      </c>
      <c r="E20" s="5" t="n">
        <v>814972</v>
      </c>
    </row>
    <row r="21">
      <c r="A21" s="4" t="inlineStr">
        <is>
          <t>Capital expenditures</t>
        </is>
      </c>
      <c r="B21" s="5" t="n">
        <v>12515</v>
      </c>
      <c r="C21" s="5" t="n">
        <v>14029</v>
      </c>
      <c r="D21" s="5" t="n">
        <v>28916</v>
      </c>
      <c r="E21" s="5" t="n">
        <v>40258</v>
      </c>
    </row>
    <row r="22">
      <c r="A22" s="4" t="inlineStr">
        <is>
          <t>Appalachia</t>
        </is>
      </c>
    </row>
    <row r="23">
      <c r="A23" s="3" t="inlineStr">
        <is>
          <t>Reportable segment results</t>
        </is>
      </c>
    </row>
    <row r="24">
      <c r="A24" s="4" t="inlineStr">
        <is>
          <t>Revenues</t>
        </is>
      </c>
      <c r="B24" s="5" t="n">
        <v>120723</v>
      </c>
      <c r="C24" s="5" t="n">
        <v>107110</v>
      </c>
      <c r="D24" s="5" t="n">
        <v>229342</v>
      </c>
      <c r="E24" s="5" t="n">
        <v>235213</v>
      </c>
    </row>
    <row r="25">
      <c r="A25" s="4" t="inlineStr">
        <is>
          <t>Segment Adjusted EBITDA Expense</t>
        </is>
      </c>
      <c r="B25" s="5" t="n">
        <v>74456</v>
      </c>
      <c r="C25" s="5" t="n">
        <v>74227</v>
      </c>
      <c r="D25" s="5" t="n">
        <v>148182</v>
      </c>
      <c r="E25" s="5" t="n">
        <v>154145</v>
      </c>
    </row>
    <row r="26">
      <c r="A26" s="4" t="inlineStr">
        <is>
          <t>Segment Adjusted EBITDA</t>
        </is>
      </c>
      <c r="B26" s="5" t="n">
        <v>41641</v>
      </c>
      <c r="C26" s="5" t="n">
        <v>30279</v>
      </c>
      <c r="D26" s="5" t="n">
        <v>73147</v>
      </c>
      <c r="E26" s="5" t="n">
        <v>77581</v>
      </c>
    </row>
    <row r="27">
      <c r="A27" s="4" t="inlineStr">
        <is>
          <t>Total assets</t>
        </is>
      </c>
      <c r="B27" s="5" t="n">
        <v>425574</v>
      </c>
      <c r="C27" s="5" t="n">
        <v>492073</v>
      </c>
      <c r="D27" s="5" t="n">
        <v>425574</v>
      </c>
      <c r="E27" s="5" t="n">
        <v>492073</v>
      </c>
    </row>
    <row r="28">
      <c r="A28" s="4" t="inlineStr">
        <is>
          <t>Capital expenditures</t>
        </is>
      </c>
      <c r="B28" s="5" t="n">
        <v>10382</v>
      </c>
      <c r="C28" s="5" t="n">
        <v>19686</v>
      </c>
      <c r="D28" s="5" t="n">
        <v>22048</v>
      </c>
      <c r="E28" s="5" t="n">
        <v>43257</v>
      </c>
    </row>
    <row r="29">
      <c r="A29" s="4" t="inlineStr">
        <is>
          <t>Oil &amp; Gas Royalties</t>
        </is>
      </c>
    </row>
    <row r="30">
      <c r="A30" s="3" t="inlineStr">
        <is>
          <t>Reportable segment results</t>
        </is>
      </c>
    </row>
    <row r="31">
      <c r="A31" s="4" t="inlineStr">
        <is>
          <t>Revenues</t>
        </is>
      </c>
      <c r="B31" s="5" t="n">
        <v>17587</v>
      </c>
      <c r="C31" s="5" t="n">
        <v>7847</v>
      </c>
      <c r="D31" s="5" t="n">
        <v>31607</v>
      </c>
      <c r="E31" s="5" t="n">
        <v>22110</v>
      </c>
    </row>
    <row r="32">
      <c r="A32" s="4" t="inlineStr">
        <is>
          <t>Segment Adjusted EBITDA Expense</t>
        </is>
      </c>
      <c r="B32" s="5" t="n">
        <v>2419</v>
      </c>
      <c r="C32" s="5" t="n">
        <v>1119</v>
      </c>
      <c r="D32" s="5" t="n">
        <v>4477</v>
      </c>
      <c r="E32" s="5" t="n">
        <v>2002</v>
      </c>
    </row>
    <row r="33">
      <c r="A33" s="4" t="inlineStr">
        <is>
          <t>Segment Adjusted EBITDA</t>
        </is>
      </c>
      <c r="B33" s="5" t="n">
        <v>15379</v>
      </c>
      <c r="C33" s="5" t="n">
        <v>6881</v>
      </c>
      <c r="D33" s="5" t="n">
        <v>27325</v>
      </c>
      <c r="E33" s="5" t="n">
        <v>20636</v>
      </c>
    </row>
    <row r="34">
      <c r="A34" s="4" t="inlineStr">
        <is>
          <t>Total assets</t>
        </is>
      </c>
      <c r="B34" s="5" t="n">
        <v>604355</v>
      </c>
      <c r="C34" s="5" t="n">
        <v>628308</v>
      </c>
      <c r="D34" s="5" t="n">
        <v>604355</v>
      </c>
      <c r="E34" s="5" t="n">
        <v>628308</v>
      </c>
    </row>
    <row r="35">
      <c r="A35" s="4" t="inlineStr">
        <is>
          <t>Coal Royalties</t>
        </is>
      </c>
    </row>
    <row r="36">
      <c r="A36" s="3" t="inlineStr">
        <is>
          <t>Reportable segment results</t>
        </is>
      </c>
    </row>
    <row r="37">
      <c r="A37" s="4" t="inlineStr">
        <is>
          <t>Revenues</t>
        </is>
      </c>
      <c r="B37" s="5" t="n">
        <v>11653</v>
      </c>
      <c r="C37" s="5" t="n">
        <v>6778</v>
      </c>
      <c r="D37" s="5" t="n">
        <v>22954</v>
      </c>
      <c r="E37" s="5" t="n">
        <v>18154</v>
      </c>
    </row>
    <row r="38">
      <c r="A38" s="4" t="inlineStr">
        <is>
          <t>Segment Adjusted EBITDA Expense</t>
        </is>
      </c>
      <c r="B38" s="5" t="n">
        <v>4871</v>
      </c>
      <c r="C38" s="5" t="n">
        <v>3021</v>
      </c>
      <c r="D38" s="5" t="n">
        <v>8899</v>
      </c>
      <c r="E38" s="5" t="n">
        <v>7488</v>
      </c>
    </row>
    <row r="39">
      <c r="A39" s="4" t="inlineStr">
        <is>
          <t>Segment Adjusted EBITDA</t>
        </is>
      </c>
      <c r="B39" s="5" t="n">
        <v>6782</v>
      </c>
      <c r="C39" s="5" t="n">
        <v>3757</v>
      </c>
      <c r="D39" s="5" t="n">
        <v>14055</v>
      </c>
      <c r="E39" s="5" t="n">
        <v>10666</v>
      </c>
    </row>
    <row r="40">
      <c r="A40" s="4" t="inlineStr">
        <is>
          <t>Total assets</t>
        </is>
      </c>
      <c r="B40" s="5" t="n">
        <v>292134</v>
      </c>
      <c r="C40" s="5" t="n">
        <v>294435</v>
      </c>
      <c r="D40" s="5" t="n">
        <v>292134</v>
      </c>
      <c r="E40" s="5" t="n">
        <v>294435</v>
      </c>
    </row>
    <row r="41">
      <c r="A41" s="4" t="inlineStr">
        <is>
          <t>Other and Corporate</t>
        </is>
      </c>
    </row>
    <row r="42">
      <c r="A42" s="3" t="inlineStr">
        <is>
          <t>Reportable segment results</t>
        </is>
      </c>
    </row>
    <row r="43">
      <c r="A43" s="4" t="inlineStr">
        <is>
          <t>Revenues</t>
        </is>
      </c>
      <c r="B43" s="5" t="n">
        <v>8547</v>
      </c>
      <c r="C43" s="5" t="n">
        <v>4955</v>
      </c>
      <c r="D43" s="5" t="n">
        <v>16315</v>
      </c>
      <c r="E43" s="5" t="n">
        <v>12334</v>
      </c>
    </row>
    <row r="44">
      <c r="A44" s="4" t="inlineStr">
        <is>
          <t>Segment Adjusted EBITDA Expense</t>
        </is>
      </c>
      <c r="B44" s="5" t="n">
        <v>4825</v>
      </c>
      <c r="C44" s="5" t="n">
        <v>4147</v>
      </c>
      <c r="D44" s="5" t="n">
        <v>9111</v>
      </c>
      <c r="E44" s="5" t="n">
        <v>8789</v>
      </c>
    </row>
    <row r="45">
      <c r="A45" s="4" t="inlineStr">
        <is>
          <t>Segment Adjusted EBITDA</t>
        </is>
      </c>
      <c r="B45" s="5" t="n">
        <v>3724</v>
      </c>
      <c r="C45" s="5" t="n">
        <v>807</v>
      </c>
      <c r="D45" s="5" t="n">
        <v>7205</v>
      </c>
      <c r="E45" s="5" t="n">
        <v>3544</v>
      </c>
    </row>
    <row r="46">
      <c r="A46" s="4" t="inlineStr">
        <is>
          <t>Total assets</t>
        </is>
      </c>
      <c r="B46" s="5" t="n">
        <v>489271</v>
      </c>
      <c r="C46" s="5" t="n">
        <v>473119</v>
      </c>
      <c r="D46" s="5" t="n">
        <v>489271</v>
      </c>
      <c r="E46" s="5" t="n">
        <v>473119</v>
      </c>
    </row>
    <row r="47">
      <c r="A47" s="4" t="inlineStr">
        <is>
          <t>Capital expenditures</t>
        </is>
      </c>
      <c r="B47" s="5" t="n">
        <v>1292</v>
      </c>
      <c r="C47" s="5" t="n">
        <v>166</v>
      </c>
      <c r="D47" s="5" t="n">
        <v>4662</v>
      </c>
      <c r="E47" s="5" t="n">
        <v>730</v>
      </c>
    </row>
    <row r="48">
      <c r="A48" s="4" t="inlineStr">
        <is>
          <t>Operating segments</t>
        </is>
      </c>
    </row>
    <row r="49">
      <c r="A49" s="3" t="inlineStr">
        <is>
          <t>Reportable segment results</t>
        </is>
      </c>
    </row>
    <row r="50">
      <c r="A50" s="4" t="inlineStr">
        <is>
          <t>Revenues</t>
        </is>
      </c>
      <c r="B50" s="5" t="n">
        <v>362443</v>
      </c>
      <c r="C50" s="5" t="n">
        <v>255202</v>
      </c>
      <c r="D50" s="5" t="n">
        <v>681065</v>
      </c>
      <c r="E50" s="5" t="n">
        <v>605965</v>
      </c>
    </row>
    <row r="51">
      <c r="A51" s="4" t="inlineStr">
        <is>
          <t>Operating segments | Illinois Basin</t>
        </is>
      </c>
    </row>
    <row r="52">
      <c r="A52" s="3" t="inlineStr">
        <is>
          <t>Reportable segment results</t>
        </is>
      </c>
    </row>
    <row r="53">
      <c r="A53" s="4" t="inlineStr">
        <is>
          <t>Revenues</t>
        </is>
      </c>
      <c r="B53" s="5" t="n">
        <v>218233</v>
      </c>
      <c r="C53" s="5" t="n">
        <v>137787</v>
      </c>
      <c r="D53" s="5" t="n">
        <v>409167</v>
      </c>
      <c r="E53" s="5" t="n">
        <v>341659</v>
      </c>
    </row>
    <row r="54">
      <c r="A54" s="4" t="inlineStr">
        <is>
          <t>Operating segments | Appalachia</t>
        </is>
      </c>
    </row>
    <row r="55">
      <c r="A55" s="3" t="inlineStr">
        <is>
          <t>Reportable segment results</t>
        </is>
      </c>
    </row>
    <row r="56">
      <c r="A56" s="4" t="inlineStr">
        <is>
          <t>Revenues</t>
        </is>
      </c>
      <c r="B56" s="5" t="n">
        <v>120723</v>
      </c>
      <c r="C56" s="5" t="n">
        <v>107110</v>
      </c>
      <c r="D56" s="5" t="n">
        <v>229342</v>
      </c>
      <c r="E56" s="5" t="n">
        <v>235213</v>
      </c>
    </row>
    <row r="57">
      <c r="A57" s="4" t="inlineStr">
        <is>
          <t>Operating segments | Oil &amp; Gas Royalties</t>
        </is>
      </c>
    </row>
    <row r="58">
      <c r="A58" s="3" t="inlineStr">
        <is>
          <t>Reportable segment results</t>
        </is>
      </c>
    </row>
    <row r="59">
      <c r="A59" s="4" t="inlineStr">
        <is>
          <t>Revenues</t>
        </is>
      </c>
      <c r="B59" s="5" t="n">
        <v>17587</v>
      </c>
      <c r="C59" s="5" t="n">
        <v>7847</v>
      </c>
      <c r="D59" s="5" t="n">
        <v>31607</v>
      </c>
      <c r="E59" s="5" t="n">
        <v>22110</v>
      </c>
    </row>
    <row r="60">
      <c r="A60" s="4" t="inlineStr">
        <is>
          <t>Operating segments | Coal Royalties</t>
        </is>
      </c>
    </row>
    <row r="61">
      <c r="A61" s="3" t="inlineStr">
        <is>
          <t>Reportable segment results</t>
        </is>
      </c>
    </row>
    <row r="62">
      <c r="A62" s="4" t="inlineStr">
        <is>
          <t>Revenues</t>
        </is>
      </c>
      <c r="E62" s="5" t="n">
        <v>5</v>
      </c>
    </row>
    <row r="63">
      <c r="A63" s="4" t="inlineStr">
        <is>
          <t>Operating segments | Other and Corporate</t>
        </is>
      </c>
    </row>
    <row r="64">
      <c r="A64" s="3" t="inlineStr">
        <is>
          <t>Reportable segment results</t>
        </is>
      </c>
    </row>
    <row r="65">
      <c r="A65" s="4" t="inlineStr">
        <is>
          <t>Revenues</t>
        </is>
      </c>
      <c r="B65" s="5" t="n">
        <v>5900</v>
      </c>
      <c r="C65" s="5" t="n">
        <v>2458</v>
      </c>
      <c r="D65" s="5" t="n">
        <v>10949</v>
      </c>
      <c r="E65" s="5" t="n">
        <v>6978</v>
      </c>
    </row>
    <row r="66">
      <c r="A66" s="4" t="inlineStr">
        <is>
          <t>Elimination</t>
        </is>
      </c>
    </row>
    <row r="67">
      <c r="A67" s="3" t="inlineStr">
        <is>
          <t>Reportable segment results</t>
        </is>
      </c>
    </row>
    <row r="68">
      <c r="A68" s="4" t="inlineStr">
        <is>
          <t>Revenues</t>
        </is>
      </c>
      <c r="B68" s="5" t="n">
        <v>-14300</v>
      </c>
      <c r="C68" s="5" t="n">
        <v>-9275</v>
      </c>
      <c r="D68" s="5" t="n">
        <v>-28320</v>
      </c>
      <c r="E68" s="5" t="n">
        <v>-23505</v>
      </c>
    </row>
    <row r="69">
      <c r="A69" s="4" t="inlineStr">
        <is>
          <t>Segment Adjusted EBITDA Expense</t>
        </is>
      </c>
      <c r="B69" s="5" t="n">
        <v>-12243</v>
      </c>
      <c r="C69" s="5" t="n">
        <v>-6940</v>
      </c>
      <c r="D69" s="5" t="n">
        <v>-24205</v>
      </c>
      <c r="E69" s="5" t="n">
        <v>-18835</v>
      </c>
    </row>
    <row r="70">
      <c r="A70" s="4" t="inlineStr">
        <is>
          <t>Segment Adjusted EBITDA</t>
        </is>
      </c>
      <c r="B70" s="5" t="n">
        <v>-2057</v>
      </c>
      <c r="C70" s="5" t="n">
        <v>-2335</v>
      </c>
      <c r="D70" s="5" t="n">
        <v>-4115</v>
      </c>
      <c r="E70" s="5" t="n">
        <v>-4670</v>
      </c>
    </row>
    <row r="71">
      <c r="A71" s="4" t="inlineStr">
        <is>
          <t>Total assets</t>
        </is>
      </c>
      <c r="B71" s="5" t="n">
        <v>-422376</v>
      </c>
      <c r="C71" s="5" t="n">
        <v>-417279</v>
      </c>
      <c r="D71" s="5" t="n">
        <v>-422376</v>
      </c>
      <c r="E71" s="5" t="n">
        <v>-417279</v>
      </c>
    </row>
    <row r="72">
      <c r="A72" s="4" t="inlineStr">
        <is>
          <t>Elimination | Coal Royalties</t>
        </is>
      </c>
    </row>
    <row r="73">
      <c r="A73" s="3" t="inlineStr">
        <is>
          <t>Reportable segment results</t>
        </is>
      </c>
    </row>
    <row r="74">
      <c r="A74" s="4" t="inlineStr">
        <is>
          <t>Revenues</t>
        </is>
      </c>
      <c r="B74" s="5" t="n">
        <v>11653</v>
      </c>
      <c r="C74" s="5" t="n">
        <v>6778</v>
      </c>
      <c r="D74" s="5" t="n">
        <v>22954</v>
      </c>
      <c r="E74" s="5" t="n">
        <v>18149</v>
      </c>
    </row>
    <row r="75">
      <c r="A75" s="4" t="inlineStr">
        <is>
          <t>Elimination | Other and Corporate</t>
        </is>
      </c>
    </row>
    <row r="76">
      <c r="A76" s="3" t="inlineStr">
        <is>
          <t>Reportable segment results</t>
        </is>
      </c>
    </row>
    <row r="77">
      <c r="A77" s="4" t="inlineStr">
        <is>
          <t>Revenues</t>
        </is>
      </c>
      <c r="B77" s="6" t="n">
        <v>2647</v>
      </c>
      <c r="C77" s="6" t="n">
        <v>2497</v>
      </c>
      <c r="D77" s="6" t="n">
        <v>5366</v>
      </c>
      <c r="E77" s="6" t="n">
        <v>53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BITDA Expens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consolidated Segment Adjusted EBITDA Expense</t>
        </is>
      </c>
    </row>
    <row r="4">
      <c r="A4" s="4" t="inlineStr">
        <is>
          <t>Segment Adjusted EBITDA Expense</t>
        </is>
      </c>
      <c r="B4" s="6" t="n">
        <v>214504</v>
      </c>
      <c r="C4" s="6" t="n">
        <v>187541</v>
      </c>
      <c r="D4" s="6" t="n">
        <v>412221</v>
      </c>
      <c r="E4" s="6" t="n">
        <v>422239</v>
      </c>
    </row>
    <row r="5">
      <c r="A5" s="4" t="inlineStr">
        <is>
          <t>Outside coal purchases</t>
        </is>
      </c>
      <c r="B5" s="5" t="n">
        <v>-114</v>
      </c>
      <c r="D5" s="5" t="n">
        <v>-114</v>
      </c>
    </row>
    <row r="6">
      <c r="A6" s="4" t="inlineStr">
        <is>
          <t>Other expense</t>
        </is>
      </c>
      <c r="B6" s="5" t="n">
        <v>-1351</v>
      </c>
      <c r="C6" s="5" t="n">
        <v>-377</v>
      </c>
      <c r="D6" s="5" t="n">
        <v>-2548</v>
      </c>
      <c r="E6" s="5" t="n">
        <v>-733</v>
      </c>
    </row>
    <row r="7">
      <c r="A7" s="4" t="inlineStr">
        <is>
          <t>Product [Member]</t>
        </is>
      </c>
    </row>
    <row r="8">
      <c r="A8" s="3" t="inlineStr">
        <is>
          <t>Reconciliation of consolidated Segment Adjusted EBITDA Expense</t>
        </is>
      </c>
    </row>
    <row r="9">
      <c r="A9" s="4" t="inlineStr">
        <is>
          <t>Operating expenses (excluding depreciation, depletion and amortization)</t>
        </is>
      </c>
      <c r="B9" s="6" t="n">
        <v>213039</v>
      </c>
      <c r="C9" s="6" t="n">
        <v>187164</v>
      </c>
      <c r="D9" s="6" t="n">
        <v>409559</v>
      </c>
      <c r="E9" s="6" t="n">
        <v>4215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EBITDA Reconcili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onciliation of consolidated Segment Adjusted EBITDA to net income</t>
        </is>
      </c>
    </row>
    <row r="4">
      <c r="A4" s="4" t="inlineStr">
        <is>
          <t>Consolidated Segment Adjusted EBITDA</t>
        </is>
      </c>
      <c r="B4" s="6" t="n">
        <v>136092</v>
      </c>
      <c r="D4" s="6" t="n">
        <v>62056</v>
      </c>
      <c r="F4" s="6" t="n">
        <v>245913</v>
      </c>
      <c r="G4" s="6" t="n">
        <v>173757</v>
      </c>
    </row>
    <row r="5">
      <c r="A5" s="4" t="inlineStr">
        <is>
          <t>General and administrative</t>
        </is>
      </c>
      <c r="B5" s="5" t="n">
        <v>-17492</v>
      </c>
      <c r="D5" s="5" t="n">
        <v>-13822</v>
      </c>
      <c r="F5" s="5" t="n">
        <v>-32996</v>
      </c>
      <c r="G5" s="5" t="n">
        <v>-27260</v>
      </c>
    </row>
    <row r="6">
      <c r="A6" s="4" t="inlineStr">
        <is>
          <t>Depreciation, depletion and amortization</t>
        </is>
      </c>
      <c r="B6" s="5" t="n">
        <v>-64733</v>
      </c>
      <c r="D6" s="5" t="n">
        <v>-83559</v>
      </c>
      <c r="F6" s="5" t="n">
        <v>-123935</v>
      </c>
      <c r="G6" s="5" t="n">
        <v>-157480</v>
      </c>
    </row>
    <row r="7">
      <c r="A7" s="4" t="inlineStr">
        <is>
          <t>Asset impairment</t>
        </is>
      </c>
      <c r="G7" s="5" t="n">
        <v>-24977</v>
      </c>
    </row>
    <row r="8">
      <c r="A8" s="4" t="inlineStr">
        <is>
          <t>Goodwill impairment</t>
        </is>
      </c>
      <c r="G8" s="5" t="n">
        <v>-132026</v>
      </c>
    </row>
    <row r="9">
      <c r="A9" s="4" t="inlineStr">
        <is>
          <t>Interest expense, net</t>
        </is>
      </c>
      <c r="B9" s="5" t="n">
        <v>-9827</v>
      </c>
      <c r="D9" s="5" t="n">
        <v>-11416</v>
      </c>
      <c r="F9" s="5" t="n">
        <v>-20206</v>
      </c>
      <c r="G9" s="5" t="n">
        <v>-23643</v>
      </c>
    </row>
    <row r="10">
      <c r="A10" s="4" t="inlineStr">
        <is>
          <t>Income tax (expense) benefit</t>
        </is>
      </c>
      <c r="B10" s="5" t="n">
        <v>-5</v>
      </c>
      <c r="D10" s="5" t="n">
        <v>77</v>
      </c>
      <c r="F10" s="5" t="n">
        <v>7</v>
      </c>
      <c r="G10" s="5" t="n">
        <v>182</v>
      </c>
    </row>
    <row r="11">
      <c r="A11" s="4" t="inlineStr">
        <is>
          <t>NET INCOME (LOSS) ATTRIBUTABLE TO ARLP</t>
        </is>
      </c>
      <c r="B11" s="5" t="n">
        <v>44035</v>
      </c>
      <c r="D11" s="5" t="n">
        <v>-46664</v>
      </c>
      <c r="F11" s="5" t="n">
        <v>68783</v>
      </c>
      <c r="G11" s="5" t="n">
        <v>-191447</v>
      </c>
    </row>
    <row r="12">
      <c r="A12" s="4" t="inlineStr">
        <is>
          <t>Noncontrolling interest</t>
        </is>
      </c>
      <c r="B12" s="5" t="n">
        <v>130</v>
      </c>
      <c r="D12" s="5" t="n">
        <v>-15</v>
      </c>
      <c r="F12" s="5" t="n">
        <v>208</v>
      </c>
      <c r="G12" s="5" t="n">
        <v>61</v>
      </c>
    </row>
    <row r="13">
      <c r="A13" s="4" t="inlineStr">
        <is>
          <t>NET INCOME (LOSS)</t>
        </is>
      </c>
      <c r="B13" s="6" t="n">
        <v>44165</v>
      </c>
      <c r="C13" s="6" t="n">
        <v>24826</v>
      </c>
      <c r="D13" s="6" t="n">
        <v>-46679</v>
      </c>
      <c r="E13" s="6" t="n">
        <v>-144707</v>
      </c>
      <c r="F13" s="6" t="n">
        <v>68991</v>
      </c>
      <c r="G13" s="6" t="n">
        <v>-19138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ONDENSED CONSOLIDATED STATEMENTS OF CASH FLOWS</t>
        </is>
      </c>
    </row>
    <row r="4">
      <c r="A4" s="4" t="inlineStr">
        <is>
          <t>CASH FLOWS FROM OPERATING ACTIVITIES</t>
        </is>
      </c>
      <c r="B4" s="6" t="n">
        <v>158216</v>
      </c>
      <c r="C4" s="6" t="n">
        <v>170168</v>
      </c>
    </row>
    <row r="5">
      <c r="A5" s="3" t="inlineStr">
        <is>
          <t>Property, plant and equipment:</t>
        </is>
      </c>
    </row>
    <row r="6">
      <c r="A6" s="4" t="inlineStr">
        <is>
          <t>Capital expenditures</t>
        </is>
      </c>
      <c r="B6" s="5" t="n">
        <v>-55626</v>
      </c>
      <c r="C6" s="5" t="n">
        <v>-84245</v>
      </c>
    </row>
    <row r="7">
      <c r="A7" s="4" t="inlineStr">
        <is>
          <t>Change in accounts payable and accrued liabilities</t>
        </is>
      </c>
      <c r="B7" s="5" t="n">
        <v>1547</v>
      </c>
      <c r="C7" s="5" t="n">
        <v>-6508</v>
      </c>
    </row>
    <row r="8">
      <c r="A8" s="4" t="inlineStr">
        <is>
          <t>Proceeds from sale of property, plant and equipment</t>
        </is>
      </c>
      <c r="B8" s="5" t="n">
        <v>2838</v>
      </c>
      <c r="C8" s="5" t="n">
        <v>2739</v>
      </c>
    </row>
    <row r="9">
      <c r="A9" s="4" t="inlineStr">
        <is>
          <t>Distributions received from investments in excess of cumulative earnings</t>
        </is>
      </c>
      <c r="B9" s="5" t="n">
        <v>994</v>
      </c>
      <c r="C9" s="5" t="n">
        <v>551</v>
      </c>
    </row>
    <row r="10">
      <c r="A10" s="4" t="inlineStr">
        <is>
          <t>Net cash used in investing activities</t>
        </is>
      </c>
      <c r="B10" s="5" t="n">
        <v>-50247</v>
      </c>
      <c r="C10" s="5" t="n">
        <v>-87463</v>
      </c>
    </row>
    <row r="11">
      <c r="A11" s="3" t="inlineStr">
        <is>
          <t>CASH FLOWS FROM FINANCING ACTIVITIES:</t>
        </is>
      </c>
    </row>
    <row r="12">
      <c r="A12" s="4" t="inlineStr">
        <is>
          <t>Borrowings under securitization facility</t>
        </is>
      </c>
      <c r="B12" s="5" t="n">
        <v>35000</v>
      </c>
      <c r="C12" s="5" t="n">
        <v>12800</v>
      </c>
    </row>
    <row r="13">
      <c r="A13" s="4" t="inlineStr">
        <is>
          <t>Payments under securitization facility</t>
        </is>
      </c>
      <c r="B13" s="5" t="n">
        <v>-52800</v>
      </c>
      <c r="C13" s="5" t="n">
        <v>-47700</v>
      </c>
    </row>
    <row r="14">
      <c r="A14" s="4" t="inlineStr">
        <is>
          <t>Proceeds from equipment financings</t>
        </is>
      </c>
      <c r="C14" s="5" t="n">
        <v>14705</v>
      </c>
    </row>
    <row r="15">
      <c r="A15" s="4" t="inlineStr">
        <is>
          <t>Payments on equipment financings</t>
        </is>
      </c>
      <c r="B15" s="5" t="n">
        <v>-8535</v>
      </c>
      <c r="C15" s="5" t="n">
        <v>-6494</v>
      </c>
    </row>
    <row r="16">
      <c r="A16" s="4" t="inlineStr">
        <is>
          <t>Borrowings under revolving credit facilities</t>
        </is>
      </c>
      <c r="B16" s="5" t="n">
        <v>15000</v>
      </c>
      <c r="C16" s="5" t="n">
        <v>70000</v>
      </c>
    </row>
    <row r="17">
      <c r="A17" s="4" t="inlineStr">
        <is>
          <t>Payments under revolving credit facilities</t>
        </is>
      </c>
      <c r="B17" s="5" t="n">
        <v>-102500</v>
      </c>
      <c r="C17" s="5" t="n">
        <v>-60000</v>
      </c>
    </row>
    <row r="18">
      <c r="A18" s="4" t="inlineStr">
        <is>
          <t>Borrowings from line of credit</t>
        </is>
      </c>
      <c r="B18" s="5" t="n">
        <v>1830</v>
      </c>
    </row>
    <row r="19">
      <c r="A19" s="4" t="inlineStr">
        <is>
          <t>Payments on finance lease obligations</t>
        </is>
      </c>
      <c r="B19" s="5" t="n">
        <v>-375</v>
      </c>
      <c r="C19" s="5" t="n">
        <v>-8043</v>
      </c>
    </row>
    <row r="20">
      <c r="A20" s="4" t="inlineStr">
        <is>
          <t>Payment of debt issuance costs</t>
        </is>
      </c>
      <c r="B20" s="5" t="n">
        <v>-6</v>
      </c>
      <c r="C20" s="5" t="n">
        <v>-5776</v>
      </c>
    </row>
    <row r="21">
      <c r="A21" s="4" t="inlineStr">
        <is>
          <t>Payments for taxes related to net settlement of issuance of units in deferred compensation plans</t>
        </is>
      </c>
      <c r="C21" s="5" t="n">
        <v>-1310</v>
      </c>
    </row>
    <row r="22">
      <c r="A22" s="4" t="inlineStr">
        <is>
          <t>Distributions paid to Partners</t>
        </is>
      </c>
      <c r="B22" s="5" t="n">
        <v>-13045</v>
      </c>
      <c r="C22" s="5" t="n">
        <v>-51753</v>
      </c>
      <c r="D22" s="6" t="n">
        <v>-51753</v>
      </c>
    </row>
    <row r="23">
      <c r="A23" s="4" t="inlineStr">
        <is>
          <t>Other</t>
        </is>
      </c>
      <c r="B23" s="5" t="n">
        <v>-363</v>
      </c>
      <c r="C23" s="5" t="n">
        <v>-510</v>
      </c>
    </row>
    <row r="24">
      <c r="A24" s="4" t="inlineStr">
        <is>
          <t>Net cash used in financing activities</t>
        </is>
      </c>
      <c r="B24" s="5" t="n">
        <v>-125794</v>
      </c>
      <c r="C24" s="5" t="n">
        <v>-84081</v>
      </c>
    </row>
    <row r="25">
      <c r="A25" s="4" t="inlineStr">
        <is>
          <t>NET CHANGE IN CASH AND CASH EQUIVALENTS</t>
        </is>
      </c>
      <c r="B25" s="5" t="n">
        <v>-17825</v>
      </c>
      <c r="C25" s="5" t="n">
        <v>-1376</v>
      </c>
    </row>
    <row r="26">
      <c r="A26" s="4" t="inlineStr">
        <is>
          <t>CASH AND CASH EQUIVALENTS AT BEGINNING OF PERIOD</t>
        </is>
      </c>
      <c r="B26" s="5" t="n">
        <v>55574</v>
      </c>
      <c r="C26" s="5" t="n">
        <v>36482</v>
      </c>
      <c r="D26" s="5" t="n">
        <v>36482</v>
      </c>
    </row>
    <row r="27">
      <c r="A27" s="4" t="inlineStr">
        <is>
          <t>CASH AND CASH EQUIVALENTS AT END OF PERIOD</t>
        </is>
      </c>
      <c r="B27" s="5" t="n">
        <v>37749</v>
      </c>
      <c r="C27" s="5" t="n">
        <v>35106</v>
      </c>
      <c r="D27" s="6" t="n">
        <v>55574</v>
      </c>
    </row>
    <row r="28">
      <c r="A28" s="3" t="inlineStr">
        <is>
          <t>SUPPLEMENTAL CASH FLOW INFORMATION:</t>
        </is>
      </c>
    </row>
    <row r="29">
      <c r="A29" s="4" t="inlineStr">
        <is>
          <t>Cash paid for interest</t>
        </is>
      </c>
      <c r="B29" s="5" t="n">
        <v>18817</v>
      </c>
      <c r="C29" s="5" t="n">
        <v>23337</v>
      </c>
    </row>
    <row r="30">
      <c r="A30" s="4" t="inlineStr">
        <is>
          <t>Cash paid for income taxes</t>
        </is>
      </c>
      <c r="B30" s="5" t="n">
        <v>11</v>
      </c>
      <c r="C30" s="5" t="n">
        <v>4</v>
      </c>
    </row>
    <row r="31">
      <c r="A31" s="3" t="inlineStr">
        <is>
          <t>SUPPLEMENTAL NON-CASH ACTIVITY:</t>
        </is>
      </c>
    </row>
    <row r="32">
      <c r="A32" s="4" t="inlineStr">
        <is>
          <t>Accounts payable for purchase of property, plant and equipment</t>
        </is>
      </c>
      <c r="B32" s="6" t="n">
        <v>7278</v>
      </c>
      <c r="C32" s="5" t="n">
        <v>7996</v>
      </c>
    </row>
    <row r="33">
      <c r="A33" s="4" t="inlineStr">
        <is>
          <t>Right-of-use assets acquired by operating lease</t>
        </is>
      </c>
      <c r="C33" s="5" t="n">
        <v>278</v>
      </c>
    </row>
    <row r="34">
      <c r="A34" s="4" t="inlineStr">
        <is>
          <t>Market value of common units issued under deferred compensation plans before tax withholding requirements</t>
        </is>
      </c>
      <c r="C34" s="6" t="n">
        <v>3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6 Months Ended</t>
        </is>
      </c>
    </row>
    <row r="2">
      <c r="B2" s="2" t="inlineStr">
        <is>
          <t>Jun. 30, 2021</t>
        </is>
      </c>
    </row>
    <row r="3">
      <c r="A3" s="3" t="inlineStr">
        <is>
          <t>ORGANIZATION AND PRESENTATION</t>
        </is>
      </c>
    </row>
    <row r="4">
      <c r="A4" s="4" t="inlineStr">
        <is>
          <t>ORGANIZATION AND PRESENTATION</t>
        </is>
      </c>
      <c r="B4" s="4" t="inlineStr">
        <is>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the holding company for our coal mining operations. ● References to "Alliance Minerals" mean Alliance Minerals, LLC, the holding company for our oil and gas minerals interests. ● References to "Alliance Resource Properties" mean Alliance Resource Properties, LLC, the land holding company for certain of our coal mineral interests, including the subsidiaries of Alliance Resource Properties, LLC.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Basis of Presentation ​ The accompanying condensed consolidated financial statements include the accounts and operations of the ARLP Partnership and present our financial position as of June 30, 2021 and December 31, 2020, the results of our operations and comprehensive income (loss) for the three and six months ended June 30, 2021 and 2020, and cash flows for the six months ended June 30, 2021 and 2020.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0.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1.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 IMPAIRMENTS</t>
        </is>
      </c>
      <c r="B1" s="2" t="inlineStr">
        <is>
          <t>6 Months Ended</t>
        </is>
      </c>
    </row>
    <row r="2">
      <c r="B2" s="2" t="inlineStr">
        <is>
          <t>Jun. 30, 2021</t>
        </is>
      </c>
    </row>
    <row r="3">
      <c r="A3" s="3" t="inlineStr">
        <is>
          <t>LONG-LIVED ASSET IMPAIRMENTS</t>
        </is>
      </c>
    </row>
    <row r="4">
      <c r="A4" s="4" t="inlineStr">
        <is>
          <t>LONG-LIVED ASSET IMPAIRMENTS</t>
        </is>
      </c>
      <c r="B4" s="4" t="inlineStr">
        <is>
          <t>2. LONG-LIVED ASSET IMPAIRMENTS ​ During the first quarter of 2020, we recorded $23.5 million of non-cash asset impairment charges in our Illinois Basin Coal Operations segment due to sealing our idled Gibson North mine, resulting in its permanent closure, and a decrease in the fair value of certain mining equipment at our idled operations and greenfield coal reserves as a result of weakened coal market conditions. During the same period, we also recorded an asset impairment charge of $1.5 million in our Coal Royalties segment due to a decrease in the fair value of greenfield coal reserves held by Alliance Resource Properties near our coal mining operations in the Illinois Basin. See Note 16 – Segment Information for more information about our segments. ​ The fair values of the impaired assets were determined using a market approach, which represents Level 3 fair value measurements under the fair value hierarchy. The fair value analysis used assumptions regarding the marketability of certain mining and reserve assets near our Illinois Basin coal mining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12:26Z</dcterms:created>
  <dcterms:modified xmlns:dcterms="http://purl.org/dc/terms/" xmlns:xsi="http://www.w3.org/2001/XMLSchema-instance" xsi:type="dcterms:W3CDTF">2021-08-06T14:12:26Z</dcterms:modified>
</cp:coreProperties>
</file>